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Equity and Long-Term Compensati"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quisitions (Tables)" sheetId="17" state="visible" r:id="rId17"/>
    <sheet xmlns:r="http://schemas.openxmlformats.org/officeDocument/2006/relationships" name="Long-Term Debt (Tables)" sheetId="18" state="visible" r:id="rId18"/>
    <sheet xmlns:r="http://schemas.openxmlformats.org/officeDocument/2006/relationships" name="Leases (Tables)" sheetId="19" state="visible" r:id="rId19"/>
    <sheet xmlns:r="http://schemas.openxmlformats.org/officeDocument/2006/relationships" name="Equity and Long-Term Compensa_2" sheetId="20" state="visible" r:id="rId20"/>
    <sheet xmlns:r="http://schemas.openxmlformats.org/officeDocument/2006/relationships" name="General Information (Details Na"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Acquisitions (Details Narrative" sheetId="24" state="visible" r:id="rId24"/>
    <sheet xmlns:r="http://schemas.openxmlformats.org/officeDocument/2006/relationships" name="Acquisitions - Schedule of Fair" sheetId="25" state="visible" r:id="rId25"/>
    <sheet xmlns:r="http://schemas.openxmlformats.org/officeDocument/2006/relationships" name="Long-Term Debt (Details Narrati" sheetId="26" state="visible" r:id="rId26"/>
    <sheet xmlns:r="http://schemas.openxmlformats.org/officeDocument/2006/relationships" name="Long-Term Debt - Schedule of Lo" sheetId="27" state="visible" r:id="rId27"/>
    <sheet xmlns:r="http://schemas.openxmlformats.org/officeDocument/2006/relationships" name="Leases (Details Narrative)" sheetId="28" state="visible" r:id="rId28"/>
    <sheet xmlns:r="http://schemas.openxmlformats.org/officeDocument/2006/relationships" name="Leases - Schedule of Minimum Fu" sheetId="29" state="visible" r:id="rId29"/>
    <sheet xmlns:r="http://schemas.openxmlformats.org/officeDocument/2006/relationships" name="Equity and Long-Term Compensa_3" sheetId="30" state="visible" r:id="rId30"/>
    <sheet xmlns:r="http://schemas.openxmlformats.org/officeDocument/2006/relationships" name="Equity and Long-Term Compensa_4" sheetId="31" state="visible" r:id="rId31"/>
    <sheet xmlns:r="http://schemas.openxmlformats.org/officeDocument/2006/relationships" name="Equity and Long-Term Compensa_5"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00_);_(&quot;$ &quot;(#,##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Power REIT</t>
        </is>
      </c>
    </row>
    <row r="5">
      <c r="A5" s="4" t="inlineStr">
        <is>
          <t>Entity Central Index Key</t>
        </is>
      </c>
      <c r="B5" s="4" t="inlineStr">
        <is>
          <t>000153261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29953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4. LONG-TERM DEBT On December 31, 2012, as part of the Salisbury land
acquisition, PW Salisbury Solar, LLC (“PWSS”) assumed existing municipal financing (“Municipal Debt”). The Municipal
Debt has approximately 10 years remaining. The Municipal Debt has a simple interest rate of 5.0% that is paid annually, with the next
payment due February 1, 2022. The balance of the Municipal Debt as of March 31, 2021 and December 31, 2020 is approximately $64,000 and
$70,000 respectively. In July 2013, PWSS borrowed $750,000 from a regional
bank (the “PWSS Term Loan”). The PWSS Term Loan carries a fixed annual interest rate of 5.0% for a term of 10 years and amortizes
based on a 20-year principal amortization schedule. The loan is secured by PWSS’ real estate assets and a parent guarantee from
the Trust. The balance of the PWSS Term Loan as of March 31, 2021 and December 31, 2020 is approximately $544,000 (net of approximately
$6,200 of capitalized debt costs which are being amortized over the life of the financing) and $551,000 (net of approximately $6,800 of
capitalized debt costs which are being amortized over the life of the financing), respectively. On November 6, 2015, PWRS entered into a loan agreement
(the “2015 PWRS Loan Agreement”) with a lender for $10,150,000 (the “2015 PWRS Loan”). The 2015 PWRS Loan is secured
by land and intangibles owned by PWRS. PWRS issued a note to the benefit of the lender dated November 6, 2015 with a maturity date of
October 14, 2034 and an annual 4.34% interest rate. As of March 31, 2021, and December 31, 2020, the balance of the 2015 PWRS Loan was
approximately $8,185,000 (net of unamortized debt costs of approximately $297,000) and $8,183,000 (net of unamortized debt costs of approximately
$303,000), respectively. On November 25, 2019, Power REIT, through a newly
formed subsidiary, PW PWV Holdings LLC (“PW PWV”), entered into a loan agreement (the “PW PWV Loan Agreement”)
with a lender for $15,500,000 (the “PW PWV Loan”). The PW PWV Loan is secured by pledge of PW PWV’s equity interest
in P&amp;WV, its interest in the Railroad Lease and a security interest in a deposit account (the “Deposit Account”) pursuant
to a Deposit Account Control Agreement dated November 25, 2019 into which the P&amp;WV rental proceeds were deposited. Pursuant to the
Deposit Account Control Agreement, P&amp;WV has instructed its bank to transfer all monies deposited in the Deposit Account to the escrow
agent as a dividend/distribution payment pursuant to the terms of the PW PWV Loan Agreement. The PW PWV Loan is evidenced by a note issued
by PW PWV to the benefit of the lender for $15,500,000, with a fixed annual interest rate of 4.62% and the capitalized debt costs of $312,000
which is amortized over the life of the financing which matures in 2054. The balance of the loan as of March 31, 2021 and December 31,
2020 is $14,948,000 (net of approximately $300,000 of capitalized debt costs) and 14,994,000 (net of approximately $302,000 of capitalized
debt costs). The approximate amount of principal payments remaining
on Power REIT’s long-term debt as of March 31, 2021 is as follows for the subsequent years ending December 31:
Total Debt
2021 (9 months remaining) 569,956
2022 675,374
2023 1,168,408
2024 715,777
2025 755,634
Thereafter 20,459,470
Long term debt $ 24,344,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3 Months Ended</t>
        </is>
      </c>
    </row>
    <row r="2">
      <c r="B2" s="2" t="inlineStr">
        <is>
          <t>Mar. 31, 2021</t>
        </is>
      </c>
    </row>
    <row r="3">
      <c r="A3" s="3" t="inlineStr">
        <is>
          <t>Notes to Financial Statements</t>
        </is>
      </c>
    </row>
    <row r="4">
      <c r="A4" s="4" t="inlineStr">
        <is>
          <t>Leases</t>
        </is>
      </c>
      <c r="B4" s="4" t="inlineStr">
        <is>
          <t xml:space="preserve">5. LEASES Information as Lessor Under ASC Topic 842 To generate positive cash flow, as a lessor, the Trust
leases its facilities to tenants in exchange for payments. The Trust’s leases for its railroad, solar farms and greenhouse cultivation
facilities have an average lease term ranging between 20 and 99 years. Payments from the Trust’s leases are recognized on a straight-line
basis over the terms of the respective leases. Total revenue from its leases recognized for the quarter ended March 31, 2021 is approximately
$1.82 million. The aggregate annual cash to be received by the Trust
on all leases related to its portfolio as of March 31, 2021 is as follows for the subsequent years ending December 31:
Total
2021 (9 months remaining) $ 7,488,252
2022 $ 12,220,108
2023 $ 11,770,002
2024 $ 8,333,375
2025 $ 6,420,368
Thereafter $ 111,801,966
Total $ 158,034,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Compensation</t>
        </is>
      </c>
      <c r="B1" s="2" t="inlineStr">
        <is>
          <t>3 Months Ended</t>
        </is>
      </c>
    </row>
    <row r="2">
      <c r="B2" s="2" t="inlineStr">
        <is>
          <t>Mar. 31, 2021</t>
        </is>
      </c>
    </row>
    <row r="3">
      <c r="A3" s="3" t="inlineStr">
        <is>
          <t>Share-based Payment Arrangement [Abstract]</t>
        </is>
      </c>
    </row>
    <row r="4">
      <c r="A4" s="4" t="inlineStr">
        <is>
          <t>Equity and Long-Term Compensation</t>
        </is>
      </c>
      <c r="B4" s="4" t="inlineStr">
        <is>
          <t>6. EQUITY AND LONG-TERM COMPENSATION Increase in Authorized Preferred Stock On January 7, 2021, the Trust filed Articles Supplementary
with the State of Maryland to classify an additional 1,500,000 unissued shares of beneficial interest, par value $0.001 per share, 7.75%
Series A Preferred Stock, such that the Trust shall now have authorized an aggregate of 1,675,000 shares of Series A Preferred Stock,
all of which shall constitute a single series of Series A Preferred Stock. On February 3, 2021, as part of the closing for the Canndescent
acquisition, the Trust issued 192,308 shares of Power REIT’s Series A Preferred Stock with a fair value of $5,000,008 less $2,205
of costs. Stock Issued for Cash During the quarter ended March 31, 2021, the Trust
raised gross proceeds of approximately $36.7 million and issued an additional 1,383,394 common shares through a rights offering
that closed on February 5, 2021. Offering expenses of $61,886 were incurred in connection with the offering and recorded as contra-equity
netting against the proceeds of offering. Hudson Bay Partner, LP (“HBP”) which is 100% owned by David Lesser, is the Managing
Member of PW RO Holdings LLC which participated in the rights offering and acquired 132,074 shares, is the Managing Member of PW RO Holdings
2 LLC which participated in the rights offering and acquired 155,000 shares and is the Managing Member of PW RO Holdings 3 LLC which participated
in the rights offering and acquired 123,020 shares. HBP became the Co-Managing Member of 13310 LMR2A (“13310”) after the Trust
acquired the Canndescent property from 13310 which participated in the rights offering and acquired 68,679 shares. Summary of Stock Based Compensation Activity –
Options The summary of stock based compensation activity for
the quarter ended March 31, 2021, with respect to the Trust’s stock options, is as follows: Summary of Activity - Options
Weighted
Number of Average Aggregate
Options Exercise Price Intrinsic Value
Balance as of December 31, 2020 106,000 7.96 -
Plan Awards - - -
Options Exercised - - -
Balance as of March 31, 2021 106,000 7.96 3,951,680
Options vested at March 31, 2021 106,000 7.96 3,951,680 The weighted average remaining term of the options
is approximately 1.36 years. Summary of Plan Activity – Restricted Stock The summary of Plan activity for the quarter ended
March 31, 2021, with respect to the Trust’s restricted stock, was as follows:
Summary of Activity - Restricted Stock
Number of Weighted
Shares of Average
Restricted Grant Date
Stock Fair Value
Balance as of December 31, 2020 35,066 8.76
Plan Awards - -
Restricted Stock Vested (7,400 ) 8.94
Balance as of March 31, 2021 27,666 8.71 Stock-based Compensation During the quarter ended March 31, 2021, the Trust
recorded approximately $66,000 of non-cash expense related to restricted stock and options granted compared to approximately $75,000 for
quarter ended March 31, 2020. As of March 31, 2021, there was approximately $241,000 of total unrecognized share-based compensation expense,
which will be recognized through the second quarter of 2023. The Trust does not currently have a policy regarding the repurchase of shares
on the open market related to equity awards and does not currently intend to acquire shares on the open market. Power REIT’s 2020 Equity Incentive Plan, which
superseded the 2012 Equity Incentive Plan, was adopted by the Board on May 27, 2020 and approved by the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March 31, 2021, the aggregate number of shares of Common Stock that may be issued pursuant to outstanding
awards is currently 235,917. Preferred Stock Dividends During the quarter ended March 31, 2021, the Trust
paid a total of approximately $163,000 of dividends to holders of Power REIT’s Series A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7. RELATED PARTY TRANSACTIONS The Trust and its subsidiaries have hired Morrison
Cohen, LLP (“Morrison Cohen”) as their legal counsel with respect to general corporate matters. The spouse of the Trust’s
Chairman, CEO, Secretary and Treasurer is a partner at Morrison Cohen. During the quarter ended March 31, 2021, Power REIT (on a consolidated
basis) did not pay any legal fees and costs to Morrison Cohen. A wholly-owned subsidiary of Hudson Bay Partners,
LP (“HBP”), an entity associated with the CEO of the Trust, David Lesser, provides the Trust and its subsidiaries with office
space at no cost. Effective September 2016, the Board of Trustees approved reimbursing an affiliate of HBP $1,000 per month for administrative
and accounting support based on a conclusion that it would pay more for such support from a third party. The amount paid each month has
increased over time with the Board of Trustees approval and effective February 23, 2021, the monthly amount paid to the affiliate of HBP
increased to $4,000. During the quarter ended March 31, 2021, with the Board of Trustee’s approval, a special one-time payment of
$15,000 was made to cover the time allocated to the processing of the Rights Offering. A total of $24,000 was paid pursuant to this arrangement
during the quarter ended March 31, 2021 compared to $5,250 paid during the first quarter of 2020. Under the Trust’s Declaration of Trust, the
Trust may enter into transactions in which trustees, officers or employees have a financial interest, provided however, that in the case
of a material financial interest, the transaction is disclosed to the Board of Trustees to determine if the transaction is fair and reasonable.
After consideration of the terms and conditions of the retention of Morrison Cohen described herein, and the reimbursement to HBP described
herein, the independent trustees approved such arrangements having determined such arrangements are fair and reasonable and in the interest
of the Tru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8. SUBSEQUENT EVENTS On April 20, 2021, we acquired two properties (the
“Cloud Nine Properties”) for $300,000 located in southern Colorado through a newly formed wholly owned subsidiary (“PW
Cloud Nine”) of our wholly owned subsidiary which is comprised of approximately 4.0 acres. As part of the transaction, we agreed
to fund the immediate construction of an approximately 38,440 square foot greenhouse and processing facility for approximately $2.95 million
including the land acquisition cost. Concurrent with the acquisition, PW Cloud Nine entered into a 20-year “triple-net” lease
(the “Cloud Nine Lease”) with Cloud Nine Farms LLC (“Cloud Nine”) which will operate a cannabis cultivation facility.
The lease requires Cloud Nine to pay all property related expenses including maintenance, insurance and taxes. After the initial 20-year
term, the Cloud Nine Lease provides two, five-year renewal options. The lease also has a personal guarantee from the owner of Cloud Nine. On April 30, 2021, the Registrant declared a quarterly
dividend of $0.484375 per share on Power REIT’s 7.75% Series A Cumulative Redeemable Perpetual Preferred Stock payable on June
15, 2021 to shareholders of record on May 1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se unaudited consolidated financial statements
have been prepared in accordance with accounting principles generally accepted in the United States (“GAAP”).”</t>
        </is>
      </c>
    </row>
    <row r="5">
      <c r="A5" s="4" t="inlineStr">
        <is>
          <t>Principles of Consolidation</t>
        </is>
      </c>
      <c r="B5" s="4" t="inlineStr">
        <is>
          <t>Principles of Consolidation The accompanying consolidated financial statements
include Power REIT and its wholly-owned subsidiaries. All intercompany balances have been eliminated in consolidation.</t>
        </is>
      </c>
    </row>
    <row r="6">
      <c r="A6" s="4" t="inlineStr">
        <is>
          <t>Income Per Common Share</t>
        </is>
      </c>
      <c r="B6" s="4" t="inlineStr">
        <is>
          <t xml:space="preserve">Income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Three Months Ended
March 31,
2021 2020
Numerator:
Net Income $ 1,108,128 $ 252,087
Preferred Stock Dividends (163,210 ) (70,058 )
Numerator for basic and diluted EPS - income available to common Shareholders $ 944,918 $ 182,029
Denominator:
Denominator for basic EPS - Weighted average shares 2,755,502 1,899,313
Dilutive effect of options 83,972 22,351
Denominator for diluted EPS - Adjusted weighted average shares 2,839,474 1,921,664
Basic income per common share $ 0.34 $ 0.10
Diluted income per common share $ 0.33 $ 0.09 </t>
        </is>
      </c>
    </row>
    <row r="7">
      <c r="A7" s="4" t="inlineStr">
        <is>
          <t>Real Estate Assets and Depreciation of Investment in Real Estate</t>
        </is>
      </c>
      <c r="B7" s="4" t="inlineStr">
        <is>
          <t>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quarter ended March 31, 2021, all acquisitions were considered to be asset acquisitions.
In making estimates of relative fair values for purposes of allocating purchase price, the Trust utilizes a number of sources, including
independent appraisals that may be obtained in connection with the acquisition or financing of the respective property, our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price adjusted to an allocation of the relative fair value (as necessary) if acquired separately or market research/comparables if acquired with existing property improvements.
● Improvements – Based on the allocation of the relative fair value of the improvements acquired. Depreciation is calculated on a straight-line method over the useful life of the improvements.
● Lease Intangibles – The Trust considers the value of an acquired in-place lease if in excess of the value of the land improvements and the amortization of the lease intangible is over the remaining term of the lease on a straight-line basi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Power REIT has several leases with tenants whereby
the tenants are responsible for implementing improvements to Power REIT’s properties and Power REIT has committed to fund the cost
of such improvements. Power REIT capitalized the costs of such property improvements but has determined not to capitalize interest expense
based on a determination that the amount for each project would not be material and each project has a relatively short construction
period.</t>
        </is>
      </c>
    </row>
    <row r="8">
      <c r="A8" s="4" t="inlineStr">
        <is>
          <t>Depreciation</t>
        </is>
      </c>
      <c r="B8" s="4" t="inlineStr">
        <is>
          <t>Depreciation Depreciation is computed using the straight-line
method over the estimated useful lives of up to 20 years for greenhouses and 39 years for auxiliary buildings. The Trust recorded an
increase in depreciation expense for the quarter ended March 31, 2021 related to depreciation on properties that it acquired and the
placement into service of tenant improvements at our properties. Depreciation expense for the three months ended March 31, 2021 and March
31, 2020 is approximately $196,100 and $26,700, respectively.</t>
        </is>
      </c>
    </row>
    <row r="9">
      <c r="A9" s="4" t="inlineStr">
        <is>
          <t>Fair Value</t>
        </is>
      </c>
      <c r="B9" s="4" t="inlineStr">
        <is>
          <t>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o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o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o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Income Per Common Share</t>
        </is>
      </c>
      <c r="B4" s="4" t="inlineStr">
        <is>
          <t xml:space="preserve">The following table sets forth the computation of
basic and diluted Income per Share:
Three Months Ended
March 31,
2021 2020
Numerator:
Net Income $ 1,108,128 $ 252,087
Preferred Stock Dividends (163,210 ) (70,058 )
Numerator for basic and diluted EPS - income available to common Shareholders $ 944,918 $ 182,029
Denominator:
Denominator for basic EPS - Weighted average shares 2,755,502 1,899,313
Dilutive effect of options 83,972 22,351
Denominator for diluted EPS - Adjusted weighted average shares 2,839,474 1,921,664
Basic income per common share $ 0.34 $ 0.10
Diluted income per common share $ 0.33 $ 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Fair Value of Assets Acquired</t>
        </is>
      </c>
      <c r="B4" s="4" t="inlineStr">
        <is>
          <t xml:space="preserve">The following table summarized
the preliminary allocation of the purchase consideration for the Canndescent Property based on the relative fair values
of the assets acquired:
Land $ 258,420
Assets Subject to Depreciation:
Improvements (Greenhouses / Processing Facilities) 7,426,580
Acquisition Costs Capitalized 92,289
Total Assets Acquired $ 7,777,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approximate amount of principal payments remaining
on Power REIT’s long-term debt as of March 31, 2021 is as follows for the subsequent years ending December 31:
Total Debt
2021 (9 months remaining) 569,956
2022 675,374
2023 1,168,408
2024 715,777
2025 755,634
Thereafter 20,459,470
Long term debt $ 24,344,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1</t>
        </is>
      </c>
    </row>
    <row r="3">
      <c r="A3" s="3" t="inlineStr">
        <is>
          <t>Notes to Financial Statements</t>
        </is>
      </c>
    </row>
    <row r="4">
      <c r="A4" s="4" t="inlineStr">
        <is>
          <t>Schedule of Minimum Future Rentals</t>
        </is>
      </c>
      <c r="B4" s="4" t="inlineStr">
        <is>
          <t xml:space="preserve">The aggregate annual cash to be received by the Trust
on all leases related to its portfolio as of March 31, 2021 is as follows for the subsequent years ending December 31:
Total
2021 (9 months remaining) $ 7,488,252
2022 $ 12,220,108
2023 $ 11,770,002
2024 $ 8,333,375
2025 $ 6,420,368
Thereafter $ 111,801,966
Total $ 158,034,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ASSETS</t>
        </is>
      </c>
    </row>
    <row r="3">
      <c r="A3" s="4" t="inlineStr">
        <is>
          <t>Land</t>
        </is>
      </c>
      <c r="B3" s="6" t="n">
        <v>8976460</v>
      </c>
      <c r="C3" s="6" t="n">
        <v>8333040</v>
      </c>
    </row>
    <row r="4">
      <c r="A4" s="4" t="inlineStr">
        <is>
          <t>Greenhouse cultivation and processing facilities, net of accumulated depreciation</t>
        </is>
      </c>
      <c r="B4" s="5" t="n">
        <v>19216552</v>
      </c>
      <c r="C4" s="5" t="n">
        <v>10305979</v>
      </c>
    </row>
    <row r="5">
      <c r="A5" s="4" t="inlineStr">
        <is>
          <t>Greenhouse cultivation and processing facilities - construction in progress</t>
        </is>
      </c>
      <c r="B5" s="5" t="n">
        <v>3439602</v>
      </c>
      <c r="C5" s="5" t="n">
        <v>2087086</v>
      </c>
    </row>
    <row r="6">
      <c r="A6" s="4" t="inlineStr">
        <is>
          <t>Net investment in direct financing lease - railroad</t>
        </is>
      </c>
      <c r="B6" s="5" t="n">
        <v>9150000</v>
      </c>
      <c r="C6" s="5" t="n">
        <v>9150000</v>
      </c>
    </row>
    <row r="7">
      <c r="A7" s="4" t="inlineStr">
        <is>
          <t>Total real estate assets</t>
        </is>
      </c>
      <c r="B7" s="5" t="n">
        <v>40782614</v>
      </c>
      <c r="C7" s="5" t="n">
        <v>29876105</v>
      </c>
    </row>
    <row r="8">
      <c r="A8" s="4" t="inlineStr">
        <is>
          <t>Cash and cash equivalents</t>
        </is>
      </c>
      <c r="B8" s="5" t="n">
        <v>37071322</v>
      </c>
      <c r="C8" s="5" t="n">
        <v>5601826</v>
      </c>
    </row>
    <row r="9">
      <c r="A9" s="4" t="inlineStr">
        <is>
          <t>Prepaid expenses</t>
        </is>
      </c>
      <c r="B9" s="5" t="n">
        <v>64514</v>
      </c>
      <c r="C9" s="5" t="n">
        <v>89345</v>
      </c>
    </row>
    <row r="10">
      <c r="A10" s="4" t="inlineStr">
        <is>
          <t>Intangible assets, net of accumulated amortization</t>
        </is>
      </c>
      <c r="B10" s="5" t="n">
        <v>3293028</v>
      </c>
      <c r="C10" s="5" t="n">
        <v>3352313</v>
      </c>
    </row>
    <row r="11">
      <c r="A11" s="4" t="inlineStr">
        <is>
          <t>Deferred rent receivable</t>
        </is>
      </c>
      <c r="B11" s="5" t="n">
        <v>2109365</v>
      </c>
      <c r="C11" s="5" t="n">
        <v>1602655</v>
      </c>
    </row>
    <row r="12">
      <c r="A12" s="4" t="inlineStr">
        <is>
          <t>Other assets</t>
        </is>
      </c>
      <c r="B12" s="5" t="n">
        <v>16975</v>
      </c>
      <c r="C12" s="5" t="n">
        <v>16975</v>
      </c>
    </row>
    <row r="13">
      <c r="A13" s="4" t="inlineStr">
        <is>
          <t>TOTAL ASSETS</t>
        </is>
      </c>
      <c r="B13" s="5" t="n">
        <v>83337818</v>
      </c>
      <c r="C13" s="5" t="n">
        <v>40539219</v>
      </c>
    </row>
    <row r="14">
      <c r="A14" s="3" t="inlineStr">
        <is>
          <t>LIABILITIES AND EQUITY</t>
        </is>
      </c>
    </row>
    <row r="15">
      <c r="A15" s="4" t="inlineStr">
        <is>
          <t>Accounts payable</t>
        </is>
      </c>
      <c r="B15" s="5" t="n">
        <v>74514</v>
      </c>
      <c r="C15" s="5" t="n">
        <v>83562</v>
      </c>
    </row>
    <row r="16">
      <c r="A16" s="4" t="inlineStr">
        <is>
          <t>Accrued interest</t>
        </is>
      </c>
      <c r="B16" s="5" t="n">
        <v>77468</v>
      </c>
      <c r="C16" s="5" t="n">
        <v>80579</v>
      </c>
    </row>
    <row r="17">
      <c r="A17" s="4" t="inlineStr">
        <is>
          <t>Deferred rent liability</t>
        </is>
      </c>
      <c r="B17" s="5" t="n">
        <v>234751</v>
      </c>
      <c r="C17" s="5" t="n">
        <v>123966</v>
      </c>
    </row>
    <row r="18">
      <c r="A18" s="4" t="inlineStr">
        <is>
          <t>Tenant security deposits</t>
        </is>
      </c>
      <c r="B18" s="5" t="n">
        <v>1237482</v>
      </c>
      <c r="C18" s="5" t="n">
        <v>1137481</v>
      </c>
    </row>
    <row r="19">
      <c r="A19" s="4" t="inlineStr">
        <is>
          <t>Prepaid rent</t>
        </is>
      </c>
      <c r="B19" s="5" t="n">
        <v>155286</v>
      </c>
      <c r="C19" s="5" t="n">
        <v>105331</v>
      </c>
    </row>
    <row r="20">
      <c r="A20" s="4" t="inlineStr">
        <is>
          <t>Current portion of long-term debt, net of unamortized discount</t>
        </is>
      </c>
      <c r="B20" s="5" t="n">
        <v>613165</v>
      </c>
      <c r="C20" s="5" t="n">
        <v>605272</v>
      </c>
    </row>
    <row r="21">
      <c r="A21" s="4" t="inlineStr">
        <is>
          <t>Long-term debt, net of unamortized discount</t>
        </is>
      </c>
      <c r="B21" s="5" t="n">
        <v>23128061</v>
      </c>
      <c r="C21" s="5" t="n">
        <v>23192871</v>
      </c>
    </row>
    <row r="22">
      <c r="A22" s="4" t="inlineStr">
        <is>
          <t>TOTAL LIABILITIES</t>
        </is>
      </c>
      <c r="B22" s="5" t="n">
        <v>25520727</v>
      </c>
      <c r="C22" s="5" t="n">
        <v>25329062</v>
      </c>
    </row>
    <row r="23">
      <c r="A23" s="4" t="inlineStr">
        <is>
          <t>Series A 7.75% Cumulative Redeemable Perpetual Preferred Stock Par Value $25.00 (1,675,000 shares authorized; 336,944 and 144,636 issued and outstanding as of March 31, 2021 and December 31, 2020)</t>
        </is>
      </c>
      <c r="B23" s="5" t="n">
        <v>8489952</v>
      </c>
      <c r="C23" s="5" t="n">
        <v>3492149</v>
      </c>
    </row>
    <row r="24">
      <c r="A24" s="3" t="inlineStr">
        <is>
          <t>Equity:</t>
        </is>
      </c>
    </row>
    <row r="25">
      <c r="A25" s="4" t="inlineStr">
        <is>
          <t>Common Shares, $0.001 par value (100,000,000 shares authorized; 3,299,533 shares issued and outstanding at March 31, 2021 and 1,916,139 at December 31, 2020)</t>
        </is>
      </c>
      <c r="B25" s="5" t="n">
        <v>3299</v>
      </c>
      <c r="C25" s="5" t="n">
        <v>1916</v>
      </c>
    </row>
    <row r="26">
      <c r="A26" s="4" t="inlineStr">
        <is>
          <t>Additional paid-in capital</t>
        </is>
      </c>
      <c r="B26" s="5" t="n">
        <v>48739884</v>
      </c>
      <c r="C26" s="5" t="n">
        <v>12077054</v>
      </c>
    </row>
    <row r="27">
      <c r="A27" s="4" t="inlineStr">
        <is>
          <t>Retained earnings (accumulated deficit)</t>
        </is>
      </c>
      <c r="B27" s="5" t="n">
        <v>583956</v>
      </c>
      <c r="C27" s="5" t="n">
        <v>-360962</v>
      </c>
    </row>
    <row r="28">
      <c r="A28" s="4" t="inlineStr">
        <is>
          <t>Total Equity</t>
        </is>
      </c>
      <c r="B28" s="5" t="n">
        <v>49327139</v>
      </c>
      <c r="C28" s="5" t="n">
        <v>11718008</v>
      </c>
    </row>
    <row r="29">
      <c r="A29" s="4" t="inlineStr">
        <is>
          <t>TOTAL LIABILITIES AND EQUITY</t>
        </is>
      </c>
      <c r="B29" s="6" t="n">
        <v>83337818</v>
      </c>
      <c r="C29" s="6" t="n">
        <v>40539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and Long-Term Compensation (Tables)</t>
        </is>
      </c>
      <c r="B1" s="2" t="inlineStr">
        <is>
          <t>3 Months Ended</t>
        </is>
      </c>
    </row>
    <row r="2">
      <c r="B2" s="2" t="inlineStr">
        <is>
          <t>Mar. 31, 2021</t>
        </is>
      </c>
    </row>
    <row r="3">
      <c r="A3" s="3" t="inlineStr">
        <is>
          <t>Share-based Payment Arrangement [Abstract]</t>
        </is>
      </c>
    </row>
    <row r="4">
      <c r="A4" s="4" t="inlineStr">
        <is>
          <t>Summary of Stock Based Compensation Activity</t>
        </is>
      </c>
      <c r="B4" s="4" t="inlineStr">
        <is>
          <t xml:space="preserve">Summary of Activity - Options
Weighted
Number of Average Aggregate
Options Exercise Price Intrinsic Value
Balance as of December 31, 2020 106,000 7.96 -
Plan Awards - - -
Options Exercised - - -
Balance as of March 31, 2021 106,000 7.96 3,951,680
Options vested at March 31, 2021 106,000 7.96 3,951,680 </t>
        </is>
      </c>
    </row>
    <row r="5">
      <c r="A5" s="4" t="inlineStr">
        <is>
          <t>Summary of Restricted Stock Plan Activity</t>
        </is>
      </c>
      <c r="B5" s="4" t="inlineStr">
        <is>
          <t xml:space="preserve">The summary of Plan activity for the quarter ended
March 31, 2021, with respect to the Trust’s restricted stock, was as follows:
Summary of Activity - Restricted Stock
Number of Weighted
Shares of Average
Restricted Grant Date
Stock Fair Value
Balance as of December 31, 2020 35,066 8.76
Plan Awards - -
Restricted Stock Vested (7,400 ) 8.94
Balance as of March 31, 2021 27,666 8.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s>
  <sheetData>
    <row r="1">
      <c r="A1" s="1" t="inlineStr">
        <is>
          <t>General Information (Details Narrative) - USD ($)</t>
        </is>
      </c>
      <c r="B1" s="2" t="inlineStr">
        <is>
          <t>Feb. 03, 2021</t>
        </is>
      </c>
      <c r="C1" s="2" t="inlineStr">
        <is>
          <t>Mar. 31, 2021</t>
        </is>
      </c>
      <c r="D1" s="2" t="inlineStr">
        <is>
          <t>Mar. 31, 2020</t>
        </is>
      </c>
      <c r="E1" s="2" t="inlineStr">
        <is>
          <t>Dec. 31, 2019</t>
        </is>
      </c>
    </row>
    <row r="2">
      <c r="A2" s="4" t="inlineStr">
        <is>
          <t>Trust's assets, description</t>
        </is>
      </c>
      <c r="C2" s="4" t="inlineStr">
        <is>
          <t>As of March 31, 2021,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52 acres of land with approximately 327,000 sf of existing or under construction greenhouses leased to twelve separate medical cannabis operators. Power REIT is actively seeking to grow its portfolio of real estate related to CEA for food and cannabis production.</t>
        </is>
      </c>
    </row>
    <row r="3">
      <c r="A3" s="4" t="inlineStr">
        <is>
          <t>Proceeds from issuance of common stock</t>
        </is>
      </c>
      <c r="C3" s="6" t="n">
        <v>36598055</v>
      </c>
      <c r="D3" s="4" t="inlineStr">
        <is>
          <t xml:space="preserve"> </t>
        </is>
      </c>
    </row>
    <row r="4">
      <c r="A4" s="4" t="inlineStr">
        <is>
          <t>Price per share</t>
        </is>
      </c>
      <c r="C4" s="8" t="n">
        <v>26.5</v>
      </c>
    </row>
    <row r="5">
      <c r="A5" s="4" t="inlineStr">
        <is>
          <t>Percentage of redeemable perpetual preferred stock</t>
        </is>
      </c>
      <c r="C5" s="4" t="inlineStr">
        <is>
          <t>90.00%</t>
        </is>
      </c>
    </row>
    <row r="6">
      <c r="A6" s="4" t="inlineStr">
        <is>
          <t>Net operating loss</t>
        </is>
      </c>
      <c r="E6" s="6" t="n">
        <v>17000000</v>
      </c>
    </row>
    <row r="7">
      <c r="A7" s="4" t="inlineStr">
        <is>
          <t>Series A Preferred Stock [Member]</t>
        </is>
      </c>
    </row>
    <row r="8">
      <c r="A8" s="4" t="inlineStr">
        <is>
          <t>Proceeds from issuance of common stock</t>
        </is>
      </c>
      <c r="B8" s="6" t="n">
        <v>5000008</v>
      </c>
    </row>
    <row r="9">
      <c r="A9" s="4" t="inlineStr">
        <is>
          <t>Number of common shares issued</t>
        </is>
      </c>
      <c r="B9" s="5" t="n">
        <v>192308</v>
      </c>
    </row>
    <row r="10">
      <c r="A10" s="4" t="inlineStr">
        <is>
          <t>Number of shares issued for acquisition</t>
        </is>
      </c>
      <c r="B10" s="5" t="n">
        <v>192308</v>
      </c>
    </row>
    <row r="11">
      <c r="A11" s="4" t="inlineStr">
        <is>
          <t>Series A Cumulative Redeemable Perpetual Preferred Stock [Member]</t>
        </is>
      </c>
    </row>
    <row r="12">
      <c r="A12" s="4" t="inlineStr">
        <is>
          <t>Dividend paid</t>
        </is>
      </c>
      <c r="C12" s="6" t="n">
        <v>163000</v>
      </c>
    </row>
    <row r="13">
      <c r="A13" s="4" t="inlineStr">
        <is>
          <t>Dividend paid per share</t>
        </is>
      </c>
      <c r="C13" s="10" t="n">
        <v>0.484375</v>
      </c>
    </row>
    <row r="14">
      <c r="A14" s="4" t="inlineStr">
        <is>
          <t>Percentage of redeemable perpetual preferred stock</t>
        </is>
      </c>
      <c r="C14" s="4" t="inlineStr">
        <is>
          <t>7.75%</t>
        </is>
      </c>
    </row>
    <row r="15">
      <c r="A15" s="4" t="inlineStr">
        <is>
          <t>Trust [Member]</t>
        </is>
      </c>
    </row>
    <row r="16">
      <c r="A16" s="4" t="inlineStr">
        <is>
          <t>Number of common shares issued</t>
        </is>
      </c>
      <c r="C16" s="5" t="n">
        <v>13833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4" t="inlineStr">
        <is>
          <t>Depreciation expense</t>
        </is>
      </c>
      <c r="B3" s="6" t="n">
        <v>196051</v>
      </c>
      <c r="C3" s="6" t="n">
        <v>26650</v>
      </c>
    </row>
    <row r="4">
      <c r="A4" s="4" t="inlineStr">
        <is>
          <t>Greenhouse [Member]</t>
        </is>
      </c>
    </row>
    <row r="5">
      <c r="A5" s="4" t="inlineStr">
        <is>
          <t>Estimated useful lives</t>
        </is>
      </c>
      <c r="B5" s="4" t="inlineStr">
        <is>
          <t>P20Y</t>
        </is>
      </c>
    </row>
    <row r="6">
      <c r="A6" s="4" t="inlineStr">
        <is>
          <t>Depreciation expense</t>
        </is>
      </c>
      <c r="B6" s="6" t="n">
        <v>196100</v>
      </c>
    </row>
    <row r="7">
      <c r="A7" s="4" t="inlineStr">
        <is>
          <t>Auxiliary Buildings [Member]</t>
        </is>
      </c>
    </row>
    <row r="8">
      <c r="A8" s="4" t="inlineStr">
        <is>
          <t>Estimated useful lives</t>
        </is>
      </c>
      <c r="B8" s="4" t="inlineStr">
        <is>
          <t>P39Y</t>
        </is>
      </c>
    </row>
    <row r="9">
      <c r="A9" s="4" t="inlineStr">
        <is>
          <t>Depreciation expense</t>
        </is>
      </c>
      <c r="B9" s="6" t="n">
        <v>267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ncome Per Common Share (Details) - USD ($)</t>
        </is>
      </c>
      <c r="B1" s="2" t="inlineStr">
        <is>
          <t>3 Months Ended</t>
        </is>
      </c>
    </row>
    <row r="2">
      <c r="B2" s="2" t="inlineStr">
        <is>
          <t>Mar. 31, 2021</t>
        </is>
      </c>
      <c r="C2" s="2" t="inlineStr">
        <is>
          <t>Mar. 31, 2020</t>
        </is>
      </c>
    </row>
    <row r="3">
      <c r="A3" s="3" t="inlineStr">
        <is>
          <t>Accounting Policies [Abstract]</t>
        </is>
      </c>
    </row>
    <row r="4">
      <c r="A4" s="4" t="inlineStr">
        <is>
          <t>Net Income</t>
        </is>
      </c>
      <c r="B4" s="6" t="n">
        <v>1108128</v>
      </c>
      <c r="C4" s="6" t="n">
        <v>252087</v>
      </c>
    </row>
    <row r="5">
      <c r="A5" s="4" t="inlineStr">
        <is>
          <t>Preferred Stock Dividends</t>
        </is>
      </c>
      <c r="B5" s="5" t="n">
        <v>-163210</v>
      </c>
      <c r="C5" s="5" t="n">
        <v>-70058</v>
      </c>
    </row>
    <row r="6">
      <c r="A6" s="4" t="inlineStr">
        <is>
          <t>Numerator for basic and diluted EPS - income available to common Shareholders</t>
        </is>
      </c>
      <c r="B6" s="6" t="n">
        <v>944918</v>
      </c>
      <c r="C6" s="6" t="n">
        <v>182029</v>
      </c>
    </row>
    <row r="7">
      <c r="A7" s="4" t="inlineStr">
        <is>
          <t>Denominator for basic EPS - Weighted average shares</t>
        </is>
      </c>
      <c r="B7" s="5" t="n">
        <v>2755502</v>
      </c>
      <c r="C7" s="5" t="n">
        <v>1899313</v>
      </c>
    </row>
    <row r="8">
      <c r="A8" s="4" t="inlineStr">
        <is>
          <t>Dilutive effect of options</t>
        </is>
      </c>
      <c r="B8" s="6" t="n">
        <v>83972</v>
      </c>
      <c r="C8" s="6" t="n">
        <v>22351</v>
      </c>
    </row>
    <row r="9">
      <c r="A9" s="4" t="inlineStr">
        <is>
          <t>Denominator for diluted EPS - Adjusted weighted average shares</t>
        </is>
      </c>
      <c r="B9" s="5" t="n">
        <v>2839474</v>
      </c>
      <c r="C9" s="5" t="n">
        <v>1921664</v>
      </c>
    </row>
    <row r="10">
      <c r="A10" s="4" t="inlineStr">
        <is>
          <t>Basic income per common share</t>
        </is>
      </c>
      <c r="B10" s="8" t="n">
        <v>0.34</v>
      </c>
      <c r="C10" s="9" t="n">
        <v>0.1</v>
      </c>
    </row>
    <row r="11">
      <c r="A11" s="4" t="inlineStr">
        <is>
          <t>Diluted income per common share</t>
        </is>
      </c>
      <c r="B11" s="8" t="n">
        <v>0.33</v>
      </c>
      <c r="C11" s="8" t="n">
        <v>0.0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5" customWidth="1" min="2" max="2"/>
    <col width="24" customWidth="1" min="3" max="3"/>
    <col width="30" customWidth="1" min="4" max="4"/>
    <col width="25" customWidth="1" min="5" max="5"/>
    <col width="25" customWidth="1" min="6" max="6"/>
    <col width="21" customWidth="1" min="7" max="7"/>
  </cols>
  <sheetData>
    <row r="1">
      <c r="A1" s="1" t="inlineStr">
        <is>
          <t>Acquisitions (Details Narrative)</t>
        </is>
      </c>
      <c r="B1" s="2" t="inlineStr">
        <is>
          <t>Mar. 12, 2021USD ($)aft²</t>
        </is>
      </c>
      <c r="C1" s="2" t="inlineStr">
        <is>
          <t>Feb. 23, 2021USD ($)ft²</t>
        </is>
      </c>
      <c r="D1" s="2" t="inlineStr">
        <is>
          <t>Feb. 03, 2021USD ($)ft²shares</t>
        </is>
      </c>
      <c r="E1" s="2" t="inlineStr">
        <is>
          <t>Jan. 14, 2021USD ($)aft²</t>
        </is>
      </c>
      <c r="F1" s="2" t="inlineStr">
        <is>
          <t>Jan. 04, 2021USD ($)aft²</t>
        </is>
      </c>
      <c r="G1" s="2" t="inlineStr">
        <is>
          <t>Mar. 31, 2021USD ($)</t>
        </is>
      </c>
    </row>
    <row r="2">
      <c r="A2" s="4" t="inlineStr">
        <is>
          <t>Rent income</t>
        </is>
      </c>
      <c r="G2" s="6" t="n">
        <v>2300000</v>
      </c>
    </row>
    <row r="3">
      <c r="A3" s="4" t="inlineStr">
        <is>
          <t>Lease term</t>
        </is>
      </c>
      <c r="G3" s="4" t="inlineStr">
        <is>
          <t>20 years</t>
        </is>
      </c>
    </row>
    <row r="4">
      <c r="A4" s="4" t="inlineStr">
        <is>
          <t>Option to extend</t>
        </is>
      </c>
      <c r="G4" s="4" t="inlineStr">
        <is>
          <t>P5Y</t>
        </is>
      </c>
    </row>
    <row r="5">
      <c r="A5" s="4" t="inlineStr">
        <is>
          <t>Auxiliary Buildings [Member]</t>
        </is>
      </c>
    </row>
    <row r="6">
      <c r="A6" s="4" t="inlineStr">
        <is>
          <t>Depreciation estimated useful life</t>
        </is>
      </c>
      <c r="G6" s="4" t="inlineStr">
        <is>
          <t>39 years</t>
        </is>
      </c>
    </row>
    <row r="7">
      <c r="A7" s="4" t="inlineStr">
        <is>
          <t>Series A Preferred Stock [Member]</t>
        </is>
      </c>
    </row>
    <row r="8">
      <c r="A8" s="4" t="inlineStr">
        <is>
          <t>Issuance of shares | shares</t>
        </is>
      </c>
      <c r="D8" s="5" t="n">
        <v>192308</v>
      </c>
    </row>
    <row r="9">
      <c r="A9" s="4" t="inlineStr">
        <is>
          <t>PW Apotheke [Member]</t>
        </is>
      </c>
    </row>
    <row r="10">
      <c r="A10" s="4" t="inlineStr">
        <is>
          <t>Area of land | a</t>
        </is>
      </c>
      <c r="E10" s="11" t="n">
        <v>4.31</v>
      </c>
    </row>
    <row r="11">
      <c r="A11" s="4" t="inlineStr">
        <is>
          <t>Business acquisition transaction cost</t>
        </is>
      </c>
      <c r="E11" s="6" t="n">
        <v>150000</v>
      </c>
    </row>
    <row r="12">
      <c r="A12" s="4" t="inlineStr">
        <is>
          <t>PW Canndescent [Member]</t>
        </is>
      </c>
    </row>
    <row r="13">
      <c r="A13" s="4" t="inlineStr">
        <is>
          <t>Purchase price</t>
        </is>
      </c>
      <c r="D13" s="6" t="n">
        <v>7685000</v>
      </c>
    </row>
    <row r="14">
      <c r="A14" s="4" t="inlineStr">
        <is>
          <t>Acquisition amount</t>
        </is>
      </c>
      <c r="D14" s="6" t="n">
        <v>2685000</v>
      </c>
    </row>
    <row r="15">
      <c r="A15" s="4" t="inlineStr">
        <is>
          <t>PW Canndescent [Member] | Series A Preferred Stock [Member]</t>
        </is>
      </c>
    </row>
    <row r="16">
      <c r="A16" s="4" t="inlineStr">
        <is>
          <t>Issuance of shares | shares</t>
        </is>
      </c>
      <c r="D16" s="5" t="n">
        <v>192308</v>
      </c>
    </row>
    <row r="17">
      <c r="A17" s="4" t="inlineStr">
        <is>
          <t>PW Gas Station [Member]</t>
        </is>
      </c>
    </row>
    <row r="18">
      <c r="A18" s="4" t="inlineStr">
        <is>
          <t>Area of land | a</t>
        </is>
      </c>
      <c r="B18" s="12" t="n">
        <v>2.2</v>
      </c>
    </row>
    <row r="19">
      <c r="A19" s="4" t="inlineStr">
        <is>
          <t>Business acquisition cost</t>
        </is>
      </c>
      <c r="B19" s="6" t="n">
        <v>85000</v>
      </c>
    </row>
    <row r="20">
      <c r="A20" s="4" t="inlineStr">
        <is>
          <t>Greenhouse Property One [Member] | PW Grail [Member]</t>
        </is>
      </c>
    </row>
    <row r="21">
      <c r="A21" s="4" t="inlineStr">
        <is>
          <t>Area of land | a</t>
        </is>
      </c>
      <c r="F21" s="11" t="n">
        <v>4.41</v>
      </c>
    </row>
    <row r="22">
      <c r="A22" s="4" t="inlineStr">
        <is>
          <t>Purchase price</t>
        </is>
      </c>
      <c r="F22" s="6" t="n">
        <v>150000</v>
      </c>
    </row>
    <row r="23">
      <c r="A23" s="4" t="inlineStr">
        <is>
          <t>Greenhouse Property One [Member] | PW Grail [Member] | Greenhouse Space [Member]</t>
        </is>
      </c>
    </row>
    <row r="24">
      <c r="A24" s="4" t="inlineStr">
        <is>
          <t>Area of land | ft²</t>
        </is>
      </c>
      <c r="C24" s="5" t="n">
        <v>6256</v>
      </c>
    </row>
    <row r="25">
      <c r="A25" s="4" t="inlineStr">
        <is>
          <t>Business acquisition transaction cost</t>
        </is>
      </c>
      <c r="C25" s="6" t="n">
        <v>518000</v>
      </c>
      <c r="G25" s="6" t="n">
        <v>407000</v>
      </c>
    </row>
    <row r="26">
      <c r="A26" s="4" t="inlineStr">
        <is>
          <t>Capital commitment</t>
        </is>
      </c>
      <c r="C26" s="6" t="n">
        <v>2400000</v>
      </c>
    </row>
    <row r="27">
      <c r="A27" s="4" t="inlineStr">
        <is>
          <t>Greenhouse and Processing Facility [Member] | PW Grail [Member]</t>
        </is>
      </c>
    </row>
    <row r="28">
      <c r="A28" s="4" t="inlineStr">
        <is>
          <t>Area of land | ft²</t>
        </is>
      </c>
      <c r="F28" s="5" t="n">
        <v>21732</v>
      </c>
    </row>
    <row r="29">
      <c r="A29" s="4" t="inlineStr">
        <is>
          <t>Purchase price</t>
        </is>
      </c>
      <c r="F29" s="6" t="n">
        <v>1690000</v>
      </c>
    </row>
    <row r="30">
      <c r="A30" s="4" t="inlineStr">
        <is>
          <t>Greenhouse and Processing Facility [Member] | PW Apotheke [Member]</t>
        </is>
      </c>
    </row>
    <row r="31">
      <c r="A31" s="4" t="inlineStr">
        <is>
          <t>Area of land | ft²</t>
        </is>
      </c>
      <c r="E31" s="5" t="n">
        <v>21548</v>
      </c>
    </row>
    <row r="32">
      <c r="A32" s="4" t="inlineStr">
        <is>
          <t>Purchase price</t>
        </is>
      </c>
      <c r="E32" s="6" t="n">
        <v>1660000</v>
      </c>
    </row>
    <row r="33">
      <c r="A33" s="4" t="inlineStr">
        <is>
          <t>Business acquisition transaction cost</t>
        </is>
      </c>
      <c r="E33" s="5" t="n">
        <v>376000</v>
      </c>
    </row>
    <row r="34">
      <c r="A34" s="4" t="inlineStr">
        <is>
          <t>Capital commitment</t>
        </is>
      </c>
      <c r="E34" s="6" t="n">
        <v>1810000</v>
      </c>
    </row>
    <row r="35">
      <c r="A35" s="4" t="inlineStr">
        <is>
          <t>Greenhouse and Processing Facility [Member] | PW Canndescent [Member]</t>
        </is>
      </c>
    </row>
    <row r="36">
      <c r="A36" s="4" t="inlineStr">
        <is>
          <t>Area of land | ft²</t>
        </is>
      </c>
      <c r="D36" s="5" t="n">
        <v>37000</v>
      </c>
    </row>
    <row r="37">
      <c r="A37" s="4" t="inlineStr">
        <is>
          <t>Greenhouse and Processing Facility [Member] | PW Gas Station [Member]</t>
        </is>
      </c>
    </row>
    <row r="38">
      <c r="A38" s="4" t="inlineStr">
        <is>
          <t>Area of land | ft²</t>
        </is>
      </c>
      <c r="B38" s="5" t="n">
        <v>24512</v>
      </c>
    </row>
    <row r="39">
      <c r="A39" s="4" t="inlineStr">
        <is>
          <t>Capital commitment</t>
        </is>
      </c>
      <c r="B39" s="6" t="n">
        <v>2100000</v>
      </c>
    </row>
    <row r="40">
      <c r="A40" s="4" t="inlineStr">
        <is>
          <t>Acquisition amount</t>
        </is>
      </c>
      <c r="B40" s="5" t="n">
        <v>2030000</v>
      </c>
    </row>
    <row r="41">
      <c r="A41" s="4" t="inlineStr">
        <is>
          <t>Business acquisition cost</t>
        </is>
      </c>
      <c r="B41" s="6" t="n">
        <v>158000</v>
      </c>
    </row>
    <row r="42">
      <c r="A42" s="4" t="inlineStr">
        <is>
          <t>Greenhouse Properties [Member]</t>
        </is>
      </c>
    </row>
    <row r="43">
      <c r="A43" s="4" t="inlineStr">
        <is>
          <t>Depreciation estimated useful life</t>
        </is>
      </c>
      <c r="G43" s="4" t="inlineStr">
        <is>
          <t>20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Fair Value of Assets Acquired (Details) - Greenhouse Property [Member] - PW CA CanRE Canndescent LLC [Member]</t>
        </is>
      </c>
      <c r="B1" s="2" t="inlineStr">
        <is>
          <t>3 Months Ended</t>
        </is>
      </c>
    </row>
    <row r="2">
      <c r="B2" s="2" t="inlineStr">
        <is>
          <t>Mar. 31, 2021USD ($)</t>
        </is>
      </c>
    </row>
    <row r="3">
      <c r="A3" s="4" t="inlineStr">
        <is>
          <t>Land</t>
        </is>
      </c>
      <c r="B3" s="6" t="n">
        <v>258420</v>
      </c>
    </row>
    <row r="4">
      <c r="A4" s="4" t="inlineStr">
        <is>
          <t>Improvements (Greenhouses / Processing Facilities)</t>
        </is>
      </c>
      <c r="B4" s="5" t="n">
        <v>7426580</v>
      </c>
    </row>
    <row r="5">
      <c r="A5" s="4" t="inlineStr">
        <is>
          <t>Acquisition Costs Capitalized</t>
        </is>
      </c>
      <c r="B5" s="5" t="n">
        <v>92289</v>
      </c>
    </row>
    <row r="6">
      <c r="A6" s="4" t="inlineStr">
        <is>
          <t>Total Assets Acquired</t>
        </is>
      </c>
      <c r="B6" s="6" t="n">
        <v>777728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2" customWidth="1" min="1" max="1"/>
    <col width="14" customWidth="1" min="2" max="2"/>
    <col width="16" customWidth="1" min="3" max="3"/>
    <col width="15" customWidth="1" min="4" max="4"/>
    <col width="80" customWidth="1" min="5" max="5"/>
    <col width="14" customWidth="1" min="6" max="6"/>
    <col width="14" customWidth="1" min="7" max="7"/>
  </cols>
  <sheetData>
    <row r="1">
      <c r="A1" s="1" t="inlineStr">
        <is>
          <t>Long-Term Debt (Details Narrative) - USD ($)</t>
        </is>
      </c>
      <c r="B1" s="2" t="inlineStr">
        <is>
          <t>Nov. 25, 2019</t>
        </is>
      </c>
      <c r="C1" s="2" t="inlineStr">
        <is>
          <t>Nov. 06, 2015</t>
        </is>
      </c>
      <c r="D1" s="2" t="inlineStr">
        <is>
          <t>Dec. 31, 2012</t>
        </is>
      </c>
      <c r="E1" s="2" t="inlineStr">
        <is>
          <t>Mar. 31, 2021</t>
        </is>
      </c>
      <c r="F1" s="2" t="inlineStr">
        <is>
          <t>Dec. 31, 2020</t>
        </is>
      </c>
      <c r="G1" s="2" t="inlineStr">
        <is>
          <t>Jul. 05, 2013</t>
        </is>
      </c>
    </row>
    <row r="2">
      <c r="A2" s="4" t="inlineStr">
        <is>
          <t>Debt fixed interest rate</t>
        </is>
      </c>
      <c r="B2" s="4" t="inlineStr">
        <is>
          <t>4.62%</t>
        </is>
      </c>
    </row>
    <row r="3">
      <c r="A3" s="4" t="inlineStr">
        <is>
          <t>Outstanding loan balance</t>
        </is>
      </c>
      <c r="E3" s="6" t="n">
        <v>24344619</v>
      </c>
    </row>
    <row r="4">
      <c r="A4" s="4" t="inlineStr">
        <is>
          <t>Capitalized debt cost</t>
        </is>
      </c>
      <c r="B4" s="6" t="n">
        <v>312000</v>
      </c>
    </row>
    <row r="5">
      <c r="A5" s="4" t="inlineStr">
        <is>
          <t>Debt maturity year</t>
        </is>
      </c>
      <c r="B5" s="4" t="inlineStr">
        <is>
          <t>2054</t>
        </is>
      </c>
    </row>
    <row r="6">
      <c r="A6" s="4" t="inlineStr">
        <is>
          <t>Proceeds from long term debt</t>
        </is>
      </c>
      <c r="B6" s="6" t="n">
        <v>15500000</v>
      </c>
    </row>
    <row r="7">
      <c r="A7" s="4" t="inlineStr">
        <is>
          <t>Pittsburgh &amp; West Virginia Railroad [Member]</t>
        </is>
      </c>
    </row>
    <row r="8">
      <c r="A8" s="4" t="inlineStr">
        <is>
          <t>Outstanding loan balance</t>
        </is>
      </c>
      <c r="E8" s="5" t="n">
        <v>14948000</v>
      </c>
      <c r="F8" s="6" t="n">
        <v>14994000</v>
      </c>
    </row>
    <row r="9">
      <c r="A9" s="4" t="inlineStr">
        <is>
          <t>Capitalized debt cost</t>
        </is>
      </c>
      <c r="E9" s="5" t="n">
        <v>300000</v>
      </c>
      <c r="F9" s="5" t="n">
        <v>302000</v>
      </c>
    </row>
    <row r="10">
      <c r="A10" s="4" t="inlineStr">
        <is>
          <t>Municipal Debt [Member]</t>
        </is>
      </c>
    </row>
    <row r="11">
      <c r="A11" s="4" t="inlineStr">
        <is>
          <t>Debt term</t>
        </is>
      </c>
      <c r="D11" s="4" t="inlineStr">
        <is>
          <t>10 years</t>
        </is>
      </c>
    </row>
    <row r="12">
      <c r="A12" s="4" t="inlineStr">
        <is>
          <t>Debt interest rate</t>
        </is>
      </c>
      <c r="D12" s="4" t="inlineStr">
        <is>
          <t>5.00%</t>
        </is>
      </c>
    </row>
    <row r="13">
      <c r="A13" s="4" t="inlineStr">
        <is>
          <t>Debt maturity date</t>
        </is>
      </c>
      <c r="D13" s="4" t="inlineStr">
        <is>
          <t>Feb. 1,
		2022</t>
        </is>
      </c>
    </row>
    <row r="14">
      <c r="A14" s="4" t="inlineStr">
        <is>
          <t>Municipal debt securities carrying value</t>
        </is>
      </c>
      <c r="E14" s="6" t="n">
        <v>64000</v>
      </c>
      <c r="F14" s="5" t="n">
        <v>70000</v>
      </c>
    </row>
    <row r="15">
      <c r="A15" s="4" t="inlineStr">
        <is>
          <t>PWSS Term Loan [Member]</t>
        </is>
      </c>
    </row>
    <row r="16">
      <c r="A16" s="4" t="inlineStr">
        <is>
          <t>Debt term</t>
        </is>
      </c>
      <c r="G16" s="4" t="inlineStr">
        <is>
          <t>10 years</t>
        </is>
      </c>
    </row>
    <row r="17">
      <c r="A17" s="4" t="inlineStr">
        <is>
          <t>Debt amount</t>
        </is>
      </c>
      <c r="G17" s="6" t="n">
        <v>750000</v>
      </c>
    </row>
    <row r="18">
      <c r="A18" s="4" t="inlineStr">
        <is>
          <t>Debt fixed interest rate</t>
        </is>
      </c>
      <c r="G18" s="4" t="inlineStr">
        <is>
          <t>5.00%</t>
        </is>
      </c>
    </row>
    <row r="19">
      <c r="A19" s="4" t="inlineStr">
        <is>
          <t>Debt description</t>
        </is>
      </c>
      <c r="E19" s="4" t="inlineStr">
        <is>
          <t>The PWSS Term Loan carries a fixed annual interest rate of 5.0% for a term of 10 years and amortizes based on a 20-year principal amortization schedule.</t>
        </is>
      </c>
    </row>
    <row r="20">
      <c r="A20" s="4" t="inlineStr">
        <is>
          <t>Outstanding loan balance</t>
        </is>
      </c>
      <c r="E20" s="6" t="n">
        <v>544000</v>
      </c>
      <c r="F20" s="5" t="n">
        <v>551000</v>
      </c>
    </row>
    <row r="21">
      <c r="A21" s="4" t="inlineStr">
        <is>
          <t>Capitalized debt cost</t>
        </is>
      </c>
      <c r="E21" s="5" t="n">
        <v>6200</v>
      </c>
      <c r="F21" s="5" t="n">
        <v>6800</v>
      </c>
    </row>
    <row r="22">
      <c r="A22" s="4" t="inlineStr">
        <is>
          <t>PWRS Bonds [Member]</t>
        </is>
      </c>
    </row>
    <row r="23">
      <c r="A23" s="4" t="inlineStr">
        <is>
          <t>Outstanding loan balance</t>
        </is>
      </c>
      <c r="E23" s="5" t="n">
        <v>8185000</v>
      </c>
      <c r="F23" s="5" t="n">
        <v>8183000</v>
      </c>
    </row>
    <row r="24">
      <c r="A24" s="4" t="inlineStr">
        <is>
          <t>Unamortized debt costs</t>
        </is>
      </c>
      <c r="E24" s="6" t="n">
        <v>297000</v>
      </c>
      <c r="F24" s="6" t="n">
        <v>303000</v>
      </c>
    </row>
    <row r="25">
      <c r="A25" s="4" t="inlineStr">
        <is>
          <t>PWRS Bonds [Member] | Land and Intangibles [Member]</t>
        </is>
      </c>
    </row>
    <row r="26">
      <c r="A26" s="4" t="inlineStr">
        <is>
          <t>Debt maturity date</t>
        </is>
      </c>
      <c r="C26" s="4" t="inlineStr">
        <is>
          <t>Oct. 14,
		2034</t>
        </is>
      </c>
    </row>
    <row r="27">
      <c r="A27" s="4" t="inlineStr">
        <is>
          <t>Debt amount</t>
        </is>
      </c>
      <c r="C27" s="6" t="n">
        <v>10150000</v>
      </c>
    </row>
    <row r="28">
      <c r="A28" s="4" t="inlineStr">
        <is>
          <t>Debt fixed interest rate</t>
        </is>
      </c>
      <c r="C28" s="4" t="inlineStr">
        <is>
          <t>4.34%</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ong-Term Debt - Schedule of Long-Term Debt (Details)</t>
        </is>
      </c>
      <c r="B1" s="2" t="inlineStr">
        <is>
          <t>Mar. 31, 2021USD ($)</t>
        </is>
      </c>
    </row>
    <row r="2">
      <c r="A2" s="3" t="inlineStr">
        <is>
          <t>Debt Disclosure [Abstract]</t>
        </is>
      </c>
    </row>
    <row r="3">
      <c r="A3" s="4" t="inlineStr">
        <is>
          <t>2021 (9 months remaining)</t>
        </is>
      </c>
      <c r="B3" s="6" t="n">
        <v>569956</v>
      </c>
    </row>
    <row r="4">
      <c r="A4" s="4" t="inlineStr">
        <is>
          <t>2022</t>
        </is>
      </c>
      <c r="B4" s="5" t="n">
        <v>675374</v>
      </c>
    </row>
    <row r="5">
      <c r="A5" s="4" t="inlineStr">
        <is>
          <t>2023</t>
        </is>
      </c>
      <c r="B5" s="5" t="n">
        <v>1168408</v>
      </c>
    </row>
    <row r="6">
      <c r="A6" s="4" t="inlineStr">
        <is>
          <t>2024</t>
        </is>
      </c>
      <c r="B6" s="5" t="n">
        <v>715777</v>
      </c>
    </row>
    <row r="7">
      <c r="A7" s="4" t="inlineStr">
        <is>
          <t>2025</t>
        </is>
      </c>
      <c r="B7" s="5" t="n">
        <v>755634</v>
      </c>
    </row>
    <row r="8">
      <c r="A8" s="4" t="inlineStr">
        <is>
          <t>Thereafter</t>
        </is>
      </c>
      <c r="B8" s="5" t="n">
        <v>20459470</v>
      </c>
    </row>
    <row r="9">
      <c r="A9" s="4" t="inlineStr">
        <is>
          <t>Long term debt</t>
        </is>
      </c>
      <c r="B9" s="6" t="n">
        <v>243446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1</t>
        </is>
      </c>
      <c r="C2" s="2" t="inlineStr">
        <is>
          <t>Mar. 31, 2020</t>
        </is>
      </c>
    </row>
    <row r="3">
      <c r="A3" s="4" t="inlineStr">
        <is>
          <t>Rental revenue</t>
        </is>
      </c>
      <c r="B3" s="6" t="n">
        <v>1820927</v>
      </c>
      <c r="C3" s="6" t="n">
        <v>787388</v>
      </c>
    </row>
    <row r="4">
      <c r="A4" s="4" t="inlineStr">
        <is>
          <t>Minimum [Member]</t>
        </is>
      </c>
    </row>
    <row r="5">
      <c r="A5" s="4" t="inlineStr">
        <is>
          <t>Average lease term</t>
        </is>
      </c>
      <c r="B5" s="4" t="inlineStr">
        <is>
          <t>20 years</t>
        </is>
      </c>
    </row>
    <row r="6">
      <c r="A6" s="4" t="inlineStr">
        <is>
          <t>Maximum [Member]</t>
        </is>
      </c>
    </row>
    <row r="7">
      <c r="A7" s="4" t="inlineStr">
        <is>
          <t>Average lease term</t>
        </is>
      </c>
      <c r="B7" s="4" t="inlineStr">
        <is>
          <t>99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Schedule of Minimum Future Rentals (Details)</t>
        </is>
      </c>
      <c r="B1" s="2" t="inlineStr">
        <is>
          <t>Mar. 31, 2021USD ($)</t>
        </is>
      </c>
    </row>
    <row r="2">
      <c r="A2" s="3" t="inlineStr">
        <is>
          <t>Leases [Abstract]</t>
        </is>
      </c>
    </row>
    <row r="3">
      <c r="A3" s="4" t="inlineStr">
        <is>
          <t>2021 (9 months remaining)</t>
        </is>
      </c>
      <c r="B3" s="6" t="n">
        <v>7488252</v>
      </c>
    </row>
    <row r="4">
      <c r="A4" s="4" t="inlineStr">
        <is>
          <t>2022</t>
        </is>
      </c>
      <c r="B4" s="5" t="n">
        <v>12220108</v>
      </c>
    </row>
    <row r="5">
      <c r="A5" s="4" t="inlineStr">
        <is>
          <t>2023</t>
        </is>
      </c>
      <c r="B5" s="5" t="n">
        <v>11770002</v>
      </c>
    </row>
    <row r="6">
      <c r="A6" s="4" t="inlineStr">
        <is>
          <t>2024</t>
        </is>
      </c>
      <c r="B6" s="5" t="n">
        <v>8333375</v>
      </c>
    </row>
    <row r="7">
      <c r="A7" s="4" t="inlineStr">
        <is>
          <t>2025</t>
        </is>
      </c>
      <c r="B7" s="5" t="n">
        <v>6420368</v>
      </c>
    </row>
    <row r="8">
      <c r="A8" s="4" t="inlineStr">
        <is>
          <t>Thereafter</t>
        </is>
      </c>
      <c r="B8" s="5" t="n">
        <v>111801966</v>
      </c>
    </row>
    <row r="9">
      <c r="A9" s="4" t="inlineStr">
        <is>
          <t>Total</t>
        </is>
      </c>
      <c r="B9" s="6" t="n">
        <v>1580340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Series A 7.75% Cumulative redeemable perpetual preferred stock cumulative redeemable percentage</t>
        </is>
      </c>
      <c r="B3" s="4" t="inlineStr">
        <is>
          <t>7.75%</t>
        </is>
      </c>
      <c r="C3" s="4" t="inlineStr">
        <is>
          <t>7.75%</t>
        </is>
      </c>
    </row>
    <row r="4">
      <c r="A4" s="4" t="inlineStr">
        <is>
          <t>Series A 7.75% Cumulative redeemable perpetual preferred stock, par value</t>
        </is>
      </c>
      <c r="B4" s="6" t="n">
        <v>25</v>
      </c>
      <c r="C4" s="6" t="n">
        <v>25</v>
      </c>
    </row>
    <row r="5">
      <c r="A5" s="4" t="inlineStr">
        <is>
          <t>Series A 7.75% Cumulative redeemable perpetual preferred stock, shares authorized</t>
        </is>
      </c>
      <c r="B5" s="5" t="n">
        <v>1675000</v>
      </c>
      <c r="C5" s="5" t="n">
        <v>1675000</v>
      </c>
    </row>
    <row r="6">
      <c r="A6" s="4" t="inlineStr">
        <is>
          <t>Series A 7.75% Cumulative redeemable perpetual preferred stock, shares issued</t>
        </is>
      </c>
      <c r="B6" s="5" t="n">
        <v>336944</v>
      </c>
      <c r="C6" s="5" t="n">
        <v>144636</v>
      </c>
    </row>
    <row r="7">
      <c r="A7" s="4" t="inlineStr">
        <is>
          <t>Series A 7.75% Cumulative redeemable perpetual preferred stock, shares outstanding</t>
        </is>
      </c>
      <c r="B7" s="5" t="n">
        <v>336944</v>
      </c>
      <c r="C7" s="5" t="n">
        <v>144636</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3299533</v>
      </c>
      <c r="C10" s="5" t="n">
        <v>1916139</v>
      </c>
    </row>
    <row r="11">
      <c r="A11" s="4" t="inlineStr">
        <is>
          <t>Common stock, shares outstanding</t>
        </is>
      </c>
      <c r="B11" s="5" t="n">
        <v>3299533</v>
      </c>
      <c r="C11" s="5" t="n">
        <v>1916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Equity and Long-Term Compensation (Details Narrative) - USD ($)</t>
        </is>
      </c>
      <c r="B1" s="2" t="inlineStr">
        <is>
          <t>Feb. 03, 2021</t>
        </is>
      </c>
      <c r="C1" s="2" t="inlineStr">
        <is>
          <t>Jan. 07, 2021</t>
        </is>
      </c>
      <c r="D1" s="2" t="inlineStr">
        <is>
          <t>Mar. 31, 2021</t>
        </is>
      </c>
      <c r="E1" s="2" t="inlineStr">
        <is>
          <t>Mar. 31, 2020</t>
        </is>
      </c>
      <c r="F1" s="2" t="inlineStr">
        <is>
          <t>Dec. 31, 2020</t>
        </is>
      </c>
    </row>
    <row r="2">
      <c r="A2" s="4" t="inlineStr">
        <is>
          <t>Par value per share</t>
        </is>
      </c>
      <c r="D2" s="7" t="n">
        <v>0.001</v>
      </c>
      <c r="F2" s="7" t="n">
        <v>0.001</v>
      </c>
    </row>
    <row r="3">
      <c r="A3" s="4" t="inlineStr">
        <is>
          <t>Series A 7.75% Cumulative redeemable perpetual preferred stock, shares authorized</t>
        </is>
      </c>
      <c r="D3" s="5" t="n">
        <v>1675000</v>
      </c>
      <c r="F3" s="5" t="n">
        <v>1675000</v>
      </c>
    </row>
    <row r="4">
      <c r="A4" s="4" t="inlineStr">
        <is>
          <t>Proceeds from issuance of common stock</t>
        </is>
      </c>
      <c r="D4" s="6" t="n">
        <v>36598055</v>
      </c>
      <c r="E4" s="4" t="inlineStr">
        <is>
          <t xml:space="preserve"> </t>
        </is>
      </c>
    </row>
    <row r="5">
      <c r="A5" s="4" t="inlineStr">
        <is>
          <t>Offering expenses</t>
        </is>
      </c>
      <c r="D5" s="5" t="n">
        <v>61886</v>
      </c>
    </row>
    <row r="6">
      <c r="A6" s="4" t="inlineStr">
        <is>
          <t>Non-cash expense related to restricted stock and options granted</t>
        </is>
      </c>
      <c r="D6" s="5" t="n">
        <v>66158</v>
      </c>
      <c r="E6" s="5" t="n">
        <v>75159</v>
      </c>
    </row>
    <row r="7">
      <c r="A7" s="4" t="inlineStr">
        <is>
          <t>Unrecognized share-based compensation expense</t>
        </is>
      </c>
      <c r="D7" s="6" t="n">
        <v>241000</v>
      </c>
    </row>
    <row r="8">
      <c r="A8" s="4" t="inlineStr">
        <is>
          <t>Stock Options [Member]</t>
        </is>
      </c>
    </row>
    <row r="9">
      <c r="A9" s="4" t="inlineStr">
        <is>
          <t>Weighted average remaining term</t>
        </is>
      </c>
      <c r="D9" s="4" t="inlineStr">
        <is>
          <t>1 year 4 months 9 days</t>
        </is>
      </c>
    </row>
    <row r="10">
      <c r="A10" s="4" t="inlineStr">
        <is>
          <t>Non-cash expense related to restricted stock and options granted</t>
        </is>
      </c>
      <c r="D10" s="6" t="n">
        <v>66000</v>
      </c>
      <c r="E10" s="6" t="n">
        <v>75000</v>
      </c>
    </row>
    <row r="11">
      <c r="A11" s="4" t="inlineStr">
        <is>
          <t>PW RO Holdings LLC [Member] | David H. Lesser [Member]</t>
        </is>
      </c>
    </row>
    <row r="12">
      <c r="A12" s="4" t="inlineStr">
        <is>
          <t>Stock issued during the period, shares</t>
        </is>
      </c>
      <c r="D12" s="5" t="n">
        <v>132074</v>
      </c>
    </row>
    <row r="13">
      <c r="A13" s="4" t="inlineStr">
        <is>
          <t>Equity percentage owned</t>
        </is>
      </c>
      <c r="D13" s="4" t="inlineStr">
        <is>
          <t>100.00%</t>
        </is>
      </c>
    </row>
    <row r="14">
      <c r="A14" s="4" t="inlineStr">
        <is>
          <t>PW RO Holdings 2 LLC [Member] | David H. Lesser [Member]</t>
        </is>
      </c>
    </row>
    <row r="15">
      <c r="A15" s="4" t="inlineStr">
        <is>
          <t>Stock issued during the period, shares</t>
        </is>
      </c>
      <c r="D15" s="5" t="n">
        <v>155000</v>
      </c>
    </row>
    <row r="16">
      <c r="A16" s="4" t="inlineStr">
        <is>
          <t>PW RO Holdings 3 LLC [Member] | David H. Lesser [Member]</t>
        </is>
      </c>
    </row>
    <row r="17">
      <c r="A17" s="4" t="inlineStr">
        <is>
          <t>Stock issued during the period, shares</t>
        </is>
      </c>
      <c r="D17" s="5" t="n">
        <v>123020</v>
      </c>
    </row>
    <row r="18">
      <c r="A18" s="4" t="inlineStr">
        <is>
          <t>13310 LMR2A [Member] | David H. Lesser [Member]</t>
        </is>
      </c>
    </row>
    <row r="19">
      <c r="A19" s="4" t="inlineStr">
        <is>
          <t>Stock issued during the period, shares</t>
        </is>
      </c>
      <c r="D19" s="5" t="n">
        <v>68679</v>
      </c>
    </row>
    <row r="20">
      <c r="A20" s="4" t="inlineStr">
        <is>
          <t>Trust [Member]</t>
        </is>
      </c>
    </row>
    <row r="21">
      <c r="A21" s="4" t="inlineStr">
        <is>
          <t>Number of common shares issued</t>
        </is>
      </c>
      <c r="D21" s="5" t="n">
        <v>1383394</v>
      </c>
    </row>
    <row r="22">
      <c r="A22" s="4" t="inlineStr">
        <is>
          <t>Series A Preferred Stock [Member]</t>
        </is>
      </c>
    </row>
    <row r="23">
      <c r="A23" s="4" t="inlineStr">
        <is>
          <t>Number of common shares issued</t>
        </is>
      </c>
      <c r="B23" s="5" t="n">
        <v>192308</v>
      </c>
    </row>
    <row r="24">
      <c r="A24" s="4" t="inlineStr">
        <is>
          <t>Proceeds from issuance of common stock</t>
        </is>
      </c>
      <c r="B24" s="6" t="n">
        <v>5000008</v>
      </c>
    </row>
    <row r="25">
      <c r="A25" s="4" t="inlineStr">
        <is>
          <t>Debt issuance costs</t>
        </is>
      </c>
      <c r="B25" s="6" t="n">
        <v>2205</v>
      </c>
    </row>
    <row r="26">
      <c r="A26" s="4" t="inlineStr">
        <is>
          <t>Preferred stock dividends</t>
        </is>
      </c>
      <c r="D26" s="6" t="n">
        <v>163000</v>
      </c>
    </row>
    <row r="27">
      <c r="A27" s="4" t="inlineStr">
        <is>
          <t>Common Stock [Member]</t>
        </is>
      </c>
    </row>
    <row r="28">
      <c r="A28" s="4" t="inlineStr">
        <is>
          <t>Stock issued during the period, shares</t>
        </is>
      </c>
      <c r="C28" s="5" t="n">
        <v>1500000</v>
      </c>
      <c r="D28" s="5" t="n">
        <v>235917</v>
      </c>
    </row>
    <row r="29">
      <c r="A29" s="4" t="inlineStr">
        <is>
          <t>Par value per share</t>
        </is>
      </c>
      <c r="C29" s="7" t="n">
        <v>0.001</v>
      </c>
    </row>
    <row r="30">
      <c r="A30" s="4" t="inlineStr">
        <is>
          <t>Series A 7.75% Cumulative redeemable perpetual preferred stock, shares authorized</t>
        </is>
      </c>
      <c r="C30" s="5" t="n">
        <v>16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 and Long-Term Compensation - Summary of Stock Based Compensation Activity (Details) - Stock Options [Member]</t>
        </is>
      </c>
      <c r="B1" s="2" t="inlineStr">
        <is>
          <t>3 Months Ended</t>
        </is>
      </c>
    </row>
    <row r="2">
      <c r="B2" s="2" t="inlineStr">
        <is>
          <t>Mar. 31, 2021USD ($)$ / sharesshares</t>
        </is>
      </c>
    </row>
    <row r="3">
      <c r="A3" s="4" t="inlineStr">
        <is>
          <t>Number of Options, Beginning balance | shares</t>
        </is>
      </c>
      <c r="B3" s="5" t="n">
        <v>106000</v>
      </c>
    </row>
    <row r="4">
      <c r="A4" s="4" t="inlineStr">
        <is>
          <t>Number of Options, Plan Awards | shares</t>
        </is>
      </c>
      <c r="B4" s="4" t="inlineStr">
        <is>
          <t xml:space="preserve"> </t>
        </is>
      </c>
    </row>
    <row r="5">
      <c r="A5" s="4" t="inlineStr">
        <is>
          <t>Number of Options, Options Exercised | shares</t>
        </is>
      </c>
      <c r="B5" s="4" t="inlineStr">
        <is>
          <t xml:space="preserve"> </t>
        </is>
      </c>
    </row>
    <row r="6">
      <c r="A6" s="4" t="inlineStr">
        <is>
          <t>Number of Options, Ending balance | shares</t>
        </is>
      </c>
      <c r="B6" s="5" t="n">
        <v>106000</v>
      </c>
    </row>
    <row r="7">
      <c r="A7" s="4" t="inlineStr">
        <is>
          <t>Number of Options, Vested | shares</t>
        </is>
      </c>
      <c r="B7" s="5" t="n">
        <v>106000</v>
      </c>
    </row>
    <row r="8">
      <c r="A8" s="4" t="inlineStr">
        <is>
          <t>Weighted Average Exercise Price, Beginning balance | $ / shares</t>
        </is>
      </c>
      <c r="B8" s="8" t="n">
        <v>7.96</v>
      </c>
    </row>
    <row r="9">
      <c r="A9" s="4" t="inlineStr">
        <is>
          <t>Weighted Average Exercise Price, Plan Awards | $ / shares</t>
        </is>
      </c>
      <c r="B9" s="4" t="inlineStr">
        <is>
          <t xml:space="preserve"> </t>
        </is>
      </c>
    </row>
    <row r="10">
      <c r="A10" s="4" t="inlineStr">
        <is>
          <t>Weighted Average Exercise Price, Options Exercised | $ / shares</t>
        </is>
      </c>
      <c r="B10" s="4" t="inlineStr">
        <is>
          <t xml:space="preserve"> </t>
        </is>
      </c>
    </row>
    <row r="11">
      <c r="A11" s="4" t="inlineStr">
        <is>
          <t>Weighted Average Exercise Price, Ending balance | $ / shares</t>
        </is>
      </c>
      <c r="B11" s="11" t="n">
        <v>7.96</v>
      </c>
    </row>
    <row r="12">
      <c r="A12" s="4" t="inlineStr">
        <is>
          <t>Weighted Average Exercise Price, Options Vested | $ / shares</t>
        </is>
      </c>
      <c r="B12" s="8" t="n">
        <v>7.96</v>
      </c>
    </row>
    <row r="13">
      <c r="A13" s="4" t="inlineStr">
        <is>
          <t>Aggregate Intrinsic Value, Ending balance | $</t>
        </is>
      </c>
      <c r="B13" s="6" t="n">
        <v>3951680</v>
      </c>
    </row>
    <row r="14">
      <c r="A14" s="4" t="inlineStr">
        <is>
          <t>Aggregate Intrinsic Value, Options Vested | $</t>
        </is>
      </c>
      <c r="B14" s="6" t="n">
        <v>39516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and Long-Term Compensation - Summary of Restricted Stock Plan Activity (Details) - Restricted Stock [Member]</t>
        </is>
      </c>
      <c r="B1" s="2" t="inlineStr">
        <is>
          <t>3 Months Ended</t>
        </is>
      </c>
    </row>
    <row r="2">
      <c r="B2" s="2" t="inlineStr">
        <is>
          <t>Mar. 31, 2021$ / sharesshares</t>
        </is>
      </c>
    </row>
    <row r="3">
      <c r="A3" s="4" t="inlineStr">
        <is>
          <t>Number of Shares Restricted Stock, Beginning balance | shares</t>
        </is>
      </c>
      <c r="B3" s="5" t="n">
        <v>35066</v>
      </c>
    </row>
    <row r="4">
      <c r="A4" s="4" t="inlineStr">
        <is>
          <t>Number of Shares Restricted Stock, Plan Awards | shares</t>
        </is>
      </c>
      <c r="B4" s="4" t="inlineStr">
        <is>
          <t xml:space="preserve"> </t>
        </is>
      </c>
    </row>
    <row r="5">
      <c r="A5" s="4" t="inlineStr">
        <is>
          <t>Number of Shares Restricted Stock, Restricted Stock Vested | shares</t>
        </is>
      </c>
      <c r="B5" s="5" t="n">
        <v>-7400</v>
      </c>
    </row>
    <row r="6">
      <c r="A6" s="4" t="inlineStr">
        <is>
          <t>Number of Shares Restricted Stock, Ending balance | shares</t>
        </is>
      </c>
      <c r="B6" s="5" t="n">
        <v>27666</v>
      </c>
    </row>
    <row r="7">
      <c r="A7" s="4" t="inlineStr">
        <is>
          <t>Weighted Average Grant Date Fair Value, Beginning balance | $ / shares</t>
        </is>
      </c>
      <c r="B7" s="8" t="n">
        <v>8.76</v>
      </c>
    </row>
    <row r="8">
      <c r="A8" s="4" t="inlineStr">
        <is>
          <t>Weighted Average Grant Date Fair Value, Plan Awards | $ / shares</t>
        </is>
      </c>
      <c r="B8" s="4" t="inlineStr">
        <is>
          <t xml:space="preserve"> </t>
        </is>
      </c>
    </row>
    <row r="9">
      <c r="A9" s="4" t="inlineStr">
        <is>
          <t>Weighted Average Grant Date Fair Value, Restricted Stock Vested | $ / shares</t>
        </is>
      </c>
      <c r="B9" s="11" t="n">
        <v>8.94</v>
      </c>
    </row>
    <row r="10">
      <c r="A10" s="4" t="inlineStr">
        <is>
          <t>Weighted Average Grant Date Fair Value, Ending balance | $ / shares</t>
        </is>
      </c>
      <c r="B10" s="8" t="n">
        <v>8.71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an. 02, 2020</t>
        </is>
      </c>
      <c r="C1" s="2" t="inlineStr">
        <is>
          <t>Mar. 31, 2021</t>
        </is>
      </c>
      <c r="D1" s="2" t="inlineStr">
        <is>
          <t>Mar. 31, 2020</t>
        </is>
      </c>
      <c r="E1" s="2" t="inlineStr">
        <is>
          <t>Sep. 30, 2016</t>
        </is>
      </c>
    </row>
    <row r="2">
      <c r="A2" s="4" t="inlineStr">
        <is>
          <t>Board of Trustees [Member]</t>
        </is>
      </c>
    </row>
    <row r="3">
      <c r="A3" s="4" t="inlineStr">
        <is>
          <t>Increase in reimbursement</t>
        </is>
      </c>
      <c r="B3" s="6" t="n">
        <v>4000</v>
      </c>
    </row>
    <row r="4">
      <c r="A4" s="4" t="inlineStr">
        <is>
          <t>David H. Lesser [Member]</t>
        </is>
      </c>
    </row>
    <row r="5">
      <c r="A5" s="4" t="inlineStr">
        <is>
          <t>Payments to affiliate</t>
        </is>
      </c>
      <c r="C5" s="6" t="n">
        <v>24000</v>
      </c>
      <c r="D5" s="6" t="n">
        <v>5250</v>
      </c>
    </row>
    <row r="6">
      <c r="A6" s="4" t="inlineStr">
        <is>
          <t>Hudson Bay Partners, L.P [Member] | Board of Trustees [Member]</t>
        </is>
      </c>
    </row>
    <row r="7">
      <c r="A7" s="4" t="inlineStr">
        <is>
          <t>Reimbursing an affiliate, per month</t>
        </is>
      </c>
      <c r="C7" s="6" t="n">
        <v>15000</v>
      </c>
      <c r="E7"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ubsequent Events (Details Narrative)</t>
        </is>
      </c>
      <c r="B1" s="2" t="inlineStr">
        <is>
          <t>Apr. 20, 2021USD ($)aft²</t>
        </is>
      </c>
      <c r="C1" s="2" t="inlineStr">
        <is>
          <t>Apr. 30, 2021$ / shares</t>
        </is>
      </c>
      <c r="D1" s="2" t="inlineStr">
        <is>
          <t>Mar. 31, 2021$ / shares</t>
        </is>
      </c>
    </row>
    <row r="2">
      <c r="A2" s="4" t="inlineStr">
        <is>
          <t>Series A Cumulative Redeemable Perpetual Preferred Stock [Member]</t>
        </is>
      </c>
    </row>
    <row r="3">
      <c r="A3" s="4" t="inlineStr">
        <is>
          <t>Dividend paid per share | $ / shares</t>
        </is>
      </c>
      <c r="D3" s="10" t="n">
        <v>0.484375</v>
      </c>
    </row>
    <row r="4">
      <c r="A4" s="4" t="inlineStr">
        <is>
          <t>Subsequent Event [Member] | Series A Cumulative Redeemable Perpetual Preferred Stock [Member]</t>
        </is>
      </c>
    </row>
    <row r="5">
      <c r="A5" s="4" t="inlineStr">
        <is>
          <t>Dividend paid per share | $ / shares</t>
        </is>
      </c>
      <c r="C5" s="10" t="n">
        <v>0.484375</v>
      </c>
    </row>
    <row r="6">
      <c r="A6" s="4" t="inlineStr">
        <is>
          <t>Percentage of redeemable perpetual preferred stock</t>
        </is>
      </c>
      <c r="C6" s="4" t="inlineStr">
        <is>
          <t>775.00%</t>
        </is>
      </c>
    </row>
    <row r="7">
      <c r="A7" s="4" t="inlineStr">
        <is>
          <t>Subsequent Event [Member] | PW Cloud Nine [Member]</t>
        </is>
      </c>
    </row>
    <row r="8">
      <c r="A8" s="4" t="inlineStr">
        <is>
          <t>Area of land | a</t>
        </is>
      </c>
      <c r="B8" s="5" t="n">
        <v>4</v>
      </c>
    </row>
    <row r="9">
      <c r="A9" s="4" t="inlineStr">
        <is>
          <t>Purchase price | $</t>
        </is>
      </c>
      <c r="B9" s="6" t="n">
        <v>300000</v>
      </c>
    </row>
    <row r="10">
      <c r="A10" s="4" t="inlineStr">
        <is>
          <t>Subsequent Event [Member] | Greenhouse [Member]</t>
        </is>
      </c>
    </row>
    <row r="11">
      <c r="A11" s="4" t="inlineStr">
        <is>
          <t>Area of land | ft²</t>
        </is>
      </c>
      <c r="B11" s="5" t="n">
        <v>38440</v>
      </c>
    </row>
    <row r="12">
      <c r="A12" s="4" t="inlineStr">
        <is>
          <t>Purchase price | $</t>
        </is>
      </c>
      <c r="B12" s="6" t="n">
        <v>2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Lease income from direct financing lease - railroad</t>
        </is>
      </c>
      <c r="B4" s="6" t="n">
        <v>228750</v>
      </c>
      <c r="C4" s="6" t="n">
        <v>228750</v>
      </c>
    </row>
    <row r="5">
      <c r="A5" s="4" t="inlineStr">
        <is>
          <t>Rental income</t>
        </is>
      </c>
      <c r="B5" s="5" t="n">
        <v>1591931</v>
      </c>
      <c r="C5" s="5" t="n">
        <v>503202</v>
      </c>
    </row>
    <row r="6">
      <c r="A6" s="4" t="inlineStr">
        <is>
          <t>Other income</t>
        </is>
      </c>
      <c r="B6" s="5" t="n">
        <v>246</v>
      </c>
      <c r="C6" s="5" t="n">
        <v>55436</v>
      </c>
    </row>
    <row r="7">
      <c r="A7" s="4" t="inlineStr">
        <is>
          <t>TOTAL REVENUE</t>
        </is>
      </c>
      <c r="B7" s="5" t="n">
        <v>1820927</v>
      </c>
      <c r="C7" s="5" t="n">
        <v>787388</v>
      </c>
    </row>
    <row r="8">
      <c r="A8" s="3" t="inlineStr">
        <is>
          <t>EXPENSES</t>
        </is>
      </c>
    </row>
    <row r="9">
      <c r="A9" s="4" t="inlineStr">
        <is>
          <t>Amortization of intangible assets</t>
        </is>
      </c>
      <c r="B9" s="5" t="n">
        <v>59285</v>
      </c>
      <c r="C9" s="5" t="n">
        <v>59285</v>
      </c>
    </row>
    <row r="10">
      <c r="A10" s="4" t="inlineStr">
        <is>
          <t>General and administrative</t>
        </is>
      </c>
      <c r="B10" s="5" t="n">
        <v>163528</v>
      </c>
      <c r="C10" s="5" t="n">
        <v>149334</v>
      </c>
    </row>
    <row r="11">
      <c r="A11" s="4" t="inlineStr">
        <is>
          <t>Property taxes</t>
        </is>
      </c>
      <c r="B11" s="5" t="n">
        <v>6307</v>
      </c>
      <c r="C11" s="5" t="n">
        <v>4552</v>
      </c>
    </row>
    <row r="12">
      <c r="A12" s="4" t="inlineStr">
        <is>
          <t>Depreciation expense</t>
        </is>
      </c>
      <c r="B12" s="5" t="n">
        <v>196051</v>
      </c>
      <c r="C12" s="5" t="n">
        <v>26650</v>
      </c>
    </row>
    <row r="13">
      <c r="A13" s="4" t="inlineStr">
        <is>
          <t>Interest expense</t>
        </is>
      </c>
      <c r="B13" s="5" t="n">
        <v>287628</v>
      </c>
      <c r="C13" s="5" t="n">
        <v>295480</v>
      </c>
    </row>
    <row r="14">
      <c r="A14" s="4" t="inlineStr">
        <is>
          <t>TOTAL EXPENSES</t>
        </is>
      </c>
      <c r="B14" s="5" t="n">
        <v>712799</v>
      </c>
      <c r="C14" s="5" t="n">
        <v>535301</v>
      </c>
    </row>
    <row r="15">
      <c r="A15" s="4" t="inlineStr">
        <is>
          <t>NET INCOME</t>
        </is>
      </c>
      <c r="B15" s="5" t="n">
        <v>1108128</v>
      </c>
      <c r="C15" s="5" t="n">
        <v>252087</v>
      </c>
    </row>
    <row r="16">
      <c r="A16" s="4" t="inlineStr">
        <is>
          <t>Preferred Stock Dividends</t>
        </is>
      </c>
      <c r="B16" s="5" t="n">
        <v>-163210</v>
      </c>
      <c r="C16" s="5" t="n">
        <v>-70058</v>
      </c>
    </row>
    <row r="17">
      <c r="A17" s="4" t="inlineStr">
        <is>
          <t>NET INCOME ATTRIBUTABLE TO COMMON SHAREHOLDERS</t>
        </is>
      </c>
      <c r="B17" s="6" t="n">
        <v>944918</v>
      </c>
      <c r="C17" s="6" t="n">
        <v>182029</v>
      </c>
    </row>
    <row r="18">
      <c r="A18" s="3" t="inlineStr">
        <is>
          <t>Income Per Common Share:</t>
        </is>
      </c>
    </row>
    <row r="19">
      <c r="A19" s="4" t="inlineStr">
        <is>
          <t>Basic</t>
        </is>
      </c>
      <c r="B19" s="8" t="n">
        <v>0.34</v>
      </c>
      <c r="C19" s="9" t="n">
        <v>0.1</v>
      </c>
    </row>
    <row r="20">
      <c r="A20" s="4" t="inlineStr">
        <is>
          <t>Diluted</t>
        </is>
      </c>
      <c r="B20" s="8" t="n">
        <v>0.33</v>
      </c>
      <c r="C20" s="8" t="n">
        <v>0.09</v>
      </c>
    </row>
    <row r="21">
      <c r="A21" s="3" t="inlineStr">
        <is>
          <t>Weighted Average Number of Shares Outstanding:</t>
        </is>
      </c>
    </row>
    <row r="22">
      <c r="A22" s="4" t="inlineStr">
        <is>
          <t>Basic</t>
        </is>
      </c>
      <c r="B22" s="5" t="n">
        <v>2755502</v>
      </c>
      <c r="C22" s="5" t="n">
        <v>1899313</v>
      </c>
    </row>
    <row r="23">
      <c r="A23" s="4" t="inlineStr">
        <is>
          <t>Diluted</t>
        </is>
      </c>
      <c r="B23" s="5" t="n">
        <v>2839474</v>
      </c>
      <c r="C23" s="5" t="n">
        <v>1921664</v>
      </c>
    </row>
    <row r="24">
      <c r="A24" s="4" t="inlineStr">
        <is>
          <t>Cash dividend per Series A Preferred Share</t>
        </is>
      </c>
      <c r="B24" s="8" t="n">
        <v>0.48</v>
      </c>
      <c r="C24" s="8" t="n">
        <v>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Accumulated Deficit) [Member]</t>
        </is>
      </c>
      <c r="E1" s="2" t="inlineStr">
        <is>
          <t>Total</t>
        </is>
      </c>
    </row>
    <row r="2">
      <c r="A2" s="4" t="inlineStr">
        <is>
          <t>Balance at Dec. 31, 2019</t>
        </is>
      </c>
      <c r="B2" s="6" t="n">
        <v>1873</v>
      </c>
      <c r="C2" s="6" t="n">
        <v>11821486</v>
      </c>
      <c r="D2" s="6" t="n">
        <v>-2252606</v>
      </c>
      <c r="E2" s="6" t="n">
        <v>9570753</v>
      </c>
    </row>
    <row r="3">
      <c r="A3" s="4" t="inlineStr">
        <is>
          <t>Balance, shares at Dec. 31, 2019</t>
        </is>
      </c>
      <c r="B3" s="5" t="n">
        <v>1872939</v>
      </c>
    </row>
    <row r="4">
      <c r="A4" s="4" t="inlineStr">
        <is>
          <t>Net Income</t>
        </is>
      </c>
      <c r="B4" s="4" t="inlineStr">
        <is>
          <t xml:space="preserve"> </t>
        </is>
      </c>
      <c r="C4" s="4" t="inlineStr">
        <is>
          <t xml:space="preserve"> </t>
        </is>
      </c>
      <c r="D4" s="5" t="n">
        <v>252087</v>
      </c>
      <c r="E4" s="5" t="n">
        <v>252087</v>
      </c>
    </row>
    <row r="5">
      <c r="A5" s="4" t="inlineStr">
        <is>
          <t>Cash Dividends on Preferred Stock</t>
        </is>
      </c>
      <c r="B5" s="4" t="inlineStr">
        <is>
          <t xml:space="preserve"> </t>
        </is>
      </c>
      <c r="C5" s="4" t="inlineStr">
        <is>
          <t xml:space="preserve"> </t>
        </is>
      </c>
      <c r="D5" s="5" t="n">
        <v>-70058</v>
      </c>
      <c r="E5" s="5" t="n">
        <v>-70058</v>
      </c>
    </row>
    <row r="6">
      <c r="A6" s="4" t="inlineStr">
        <is>
          <t>Stock-Based Compensation</t>
        </is>
      </c>
      <c r="B6" s="6" t="n">
        <v>40</v>
      </c>
      <c r="C6" s="5" t="n">
        <v>75118</v>
      </c>
      <c r="D6" s="4" t="inlineStr">
        <is>
          <t xml:space="preserve"> </t>
        </is>
      </c>
      <c r="E6" s="5" t="n">
        <v>75158</v>
      </c>
    </row>
    <row r="7">
      <c r="A7" s="4" t="inlineStr">
        <is>
          <t>Stock-Based Compensation, shares</t>
        </is>
      </c>
      <c r="B7" s="5" t="n">
        <v>40000</v>
      </c>
    </row>
    <row r="8">
      <c r="A8" s="4" t="inlineStr">
        <is>
          <t>Balance at Mar. 31, 2020</t>
        </is>
      </c>
      <c r="B8" s="6" t="n">
        <v>1913</v>
      </c>
      <c r="C8" s="5" t="n">
        <v>11896604</v>
      </c>
      <c r="D8" s="5" t="n">
        <v>-2070577</v>
      </c>
      <c r="E8" s="5" t="n">
        <v>9827940</v>
      </c>
    </row>
    <row r="9">
      <c r="A9" s="4" t="inlineStr">
        <is>
          <t>Balance, shares at Mar. 31, 2020</t>
        </is>
      </c>
      <c r="B9" s="5" t="n">
        <v>1912939</v>
      </c>
    </row>
    <row r="10">
      <c r="A10" s="4" t="inlineStr">
        <is>
          <t>Balance at Dec. 31, 2020</t>
        </is>
      </c>
      <c r="B10" s="6" t="n">
        <v>1916</v>
      </c>
      <c r="C10" s="5" t="n">
        <v>12077054</v>
      </c>
      <c r="D10" s="5" t="n">
        <v>-360962</v>
      </c>
      <c r="E10" s="5" t="n">
        <v>11718008</v>
      </c>
    </row>
    <row r="11">
      <c r="A11" s="4" t="inlineStr">
        <is>
          <t>Balance, shares at Dec. 31, 2020</t>
        </is>
      </c>
      <c r="B11" s="5" t="n">
        <v>1916139</v>
      </c>
    </row>
    <row r="12">
      <c r="A12" s="4" t="inlineStr">
        <is>
          <t>Net Income</t>
        </is>
      </c>
      <c r="B12" s="4" t="inlineStr">
        <is>
          <t xml:space="preserve"> </t>
        </is>
      </c>
      <c r="C12" s="4" t="inlineStr">
        <is>
          <t xml:space="preserve"> </t>
        </is>
      </c>
      <c r="D12" s="5" t="n">
        <v>1108128</v>
      </c>
      <c r="E12" s="5" t="n">
        <v>1108128</v>
      </c>
    </row>
    <row r="13">
      <c r="A13" s="4" t="inlineStr">
        <is>
          <t>Cash Dividends on Preferred Stock</t>
        </is>
      </c>
      <c r="B13" s="4" t="inlineStr">
        <is>
          <t xml:space="preserve"> </t>
        </is>
      </c>
      <c r="C13" s="4" t="inlineStr">
        <is>
          <t xml:space="preserve"> </t>
        </is>
      </c>
      <c r="D13" s="5" t="n">
        <v>-163210</v>
      </c>
      <c r="E13" s="5" t="n">
        <v>-163210</v>
      </c>
    </row>
    <row r="14">
      <c r="A14" s="4" t="inlineStr">
        <is>
          <t>Issuance of Common Shares for Cash</t>
        </is>
      </c>
      <c r="B14" s="5" t="n">
        <v>1383</v>
      </c>
      <c r="C14" s="5" t="n">
        <v>36596672</v>
      </c>
      <c r="D14" s="4" t="inlineStr">
        <is>
          <t xml:space="preserve"> </t>
        </is>
      </c>
      <c r="E14" s="5" t="n">
        <v>36598055</v>
      </c>
    </row>
    <row r="15">
      <c r="A15" s="4" t="inlineStr">
        <is>
          <t>Stock-Based Compensation</t>
        </is>
      </c>
      <c r="B15" s="4" t="inlineStr">
        <is>
          <t xml:space="preserve"> </t>
        </is>
      </c>
      <c r="C15" s="5" t="n">
        <v>66158</v>
      </c>
      <c r="D15" s="4" t="inlineStr">
        <is>
          <t xml:space="preserve"> </t>
        </is>
      </c>
      <c r="E15" s="5" t="n">
        <v>66158</v>
      </c>
    </row>
    <row r="16">
      <c r="A16" s="4" t="inlineStr">
        <is>
          <t>Stock-Based Compensation, shares</t>
        </is>
      </c>
      <c r="B16" s="4" t="inlineStr">
        <is>
          <t xml:space="preserve"> </t>
        </is>
      </c>
    </row>
    <row r="17">
      <c r="A17" s="4" t="inlineStr">
        <is>
          <t>Balance at Mar. 31, 2021</t>
        </is>
      </c>
      <c r="B17" s="6" t="n">
        <v>3299</v>
      </c>
      <c r="C17" s="6" t="n">
        <v>48739884</v>
      </c>
      <c r="D17" s="6" t="n">
        <v>583956</v>
      </c>
      <c r="E17" s="6" t="n">
        <v>49327139</v>
      </c>
    </row>
    <row r="18">
      <c r="A18" s="4" t="inlineStr">
        <is>
          <t>Balance, shares at Mar. 31, 2021</t>
        </is>
      </c>
      <c r="B18" s="5" t="n">
        <v>3299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t>
        </is>
      </c>
      <c r="B4" s="6" t="n">
        <v>1108128</v>
      </c>
      <c r="C4" s="6" t="n">
        <v>252087</v>
      </c>
    </row>
    <row r="5">
      <c r="A5" s="3" t="inlineStr">
        <is>
          <t>Adjustments to reconcile net income to net cash provided by operating activities:</t>
        </is>
      </c>
    </row>
    <row r="6">
      <c r="A6" s="4" t="inlineStr">
        <is>
          <t>Amortization of intangible assets</t>
        </is>
      </c>
      <c r="B6" s="5" t="n">
        <v>59285</v>
      </c>
      <c r="C6" s="5" t="n">
        <v>59285</v>
      </c>
    </row>
    <row r="7">
      <c r="A7" s="4" t="inlineStr">
        <is>
          <t>Amortization of debt costs</t>
        </is>
      </c>
      <c r="B7" s="5" t="n">
        <v>8527</v>
      </c>
      <c r="C7" s="5" t="n">
        <v>8527</v>
      </c>
    </row>
    <row r="8">
      <c r="A8" s="4" t="inlineStr">
        <is>
          <t>Stock-based compensation</t>
        </is>
      </c>
      <c r="B8" s="5" t="n">
        <v>66158</v>
      </c>
      <c r="C8" s="5" t="n">
        <v>75159</v>
      </c>
    </row>
    <row r="9">
      <c r="A9" s="4" t="inlineStr">
        <is>
          <t>Depreciation</t>
        </is>
      </c>
      <c r="B9" s="5" t="n">
        <v>196051</v>
      </c>
      <c r="C9" s="5" t="n">
        <v>26650</v>
      </c>
    </row>
    <row r="10">
      <c r="A10" s="3" t="inlineStr">
        <is>
          <t>Changes in operating assets and liabilities</t>
        </is>
      </c>
    </row>
    <row r="11">
      <c r="A11" s="4" t="inlineStr">
        <is>
          <t>Deferred rent receivable</t>
        </is>
      </c>
      <c r="B11" s="5" t="n">
        <v>-506710</v>
      </c>
      <c r="C11" s="5" t="n">
        <v>-193596</v>
      </c>
    </row>
    <row r="12">
      <c r="A12" s="4" t="inlineStr">
        <is>
          <t>Deferred rent liability</t>
        </is>
      </c>
      <c r="B12" s="5" t="n">
        <v>110785</v>
      </c>
      <c r="C12" s="4" t="inlineStr">
        <is>
          <t xml:space="preserve"> </t>
        </is>
      </c>
    </row>
    <row r="13">
      <c r="A13" s="4" t="inlineStr">
        <is>
          <t>Prepaid expenses</t>
        </is>
      </c>
      <c r="B13" s="5" t="n">
        <v>24831</v>
      </c>
      <c r="C13" s="5" t="n">
        <v>-23012</v>
      </c>
    </row>
    <row r="14">
      <c r="A14" s="4" t="inlineStr">
        <is>
          <t>Accounts payable</t>
        </is>
      </c>
      <c r="B14" s="5" t="n">
        <v>-9048</v>
      </c>
      <c r="C14" s="5" t="n">
        <v>3094</v>
      </c>
    </row>
    <row r="15">
      <c r="A15" s="4" t="inlineStr">
        <is>
          <t>Tenant security deposits</t>
        </is>
      </c>
      <c r="B15" s="5" t="n">
        <v>100001</v>
      </c>
      <c r="C15" s="5" t="n">
        <v>277494</v>
      </c>
    </row>
    <row r="16">
      <c r="A16" s="4" t="inlineStr">
        <is>
          <t>Accrued interest</t>
        </is>
      </c>
      <c r="B16" s="5" t="n">
        <v>-3111</v>
      </c>
      <c r="C16" s="5" t="n">
        <v>-2260</v>
      </c>
    </row>
    <row r="17">
      <c r="A17" s="4" t="inlineStr">
        <is>
          <t>Prepaid rent</t>
        </is>
      </c>
      <c r="B17" s="5" t="n">
        <v>49955</v>
      </c>
      <c r="C17" s="5" t="n">
        <v>117409</v>
      </c>
    </row>
    <row r="18">
      <c r="A18" s="4" t="inlineStr">
        <is>
          <t>Net cash provided by operating activities</t>
        </is>
      </c>
      <c r="B18" s="5" t="n">
        <v>1204852</v>
      </c>
      <c r="C18" s="5" t="n">
        <v>600837</v>
      </c>
    </row>
    <row r="19">
      <c r="A19" s="3" t="inlineStr">
        <is>
          <t>Investing activities</t>
        </is>
      </c>
    </row>
    <row r="20">
      <c r="A20" s="4" t="inlineStr">
        <is>
          <t>Cash paid for land, greenhouse cultivation and processing facilities</t>
        </is>
      </c>
      <c r="B20" s="5" t="n">
        <v>-4752241</v>
      </c>
      <c r="C20" s="5" t="n">
        <v>-1161146</v>
      </c>
    </row>
    <row r="21">
      <c r="A21" s="4" t="inlineStr">
        <is>
          <t>Cash paid for greenhouse cultivation and processing facilities - construction in progress</t>
        </is>
      </c>
      <c r="B21" s="5" t="n">
        <v>-1352516</v>
      </c>
      <c r="C21" s="5" t="n">
        <v>-1541850</v>
      </c>
    </row>
    <row r="22">
      <c r="A22" s="4" t="inlineStr">
        <is>
          <t>Net cash used in investing activities</t>
        </is>
      </c>
      <c r="B22" s="5" t="n">
        <v>-6104757</v>
      </c>
      <c r="C22" s="5" t="n">
        <v>-2702996</v>
      </c>
    </row>
    <row r="23">
      <c r="A23" s="3" t="inlineStr">
        <is>
          <t>Financing Activities</t>
        </is>
      </c>
    </row>
    <row r="24">
      <c r="A24" s="4" t="inlineStr">
        <is>
          <t>Net proceeds from issuance of common stock</t>
        </is>
      </c>
      <c r="B24" s="5" t="n">
        <v>36598055</v>
      </c>
      <c r="C24" s="4" t="inlineStr">
        <is>
          <t xml:space="preserve"> </t>
        </is>
      </c>
    </row>
    <row r="25">
      <c r="A25" s="4" t="inlineStr">
        <is>
          <t>Principal payment on long-term debt</t>
        </is>
      </c>
      <c r="B25" s="5" t="n">
        <v>-65444</v>
      </c>
      <c r="C25" s="5" t="n">
        <v>-58476</v>
      </c>
    </row>
    <row r="26">
      <c r="A26" s="4" t="inlineStr">
        <is>
          <t>Cash dividends paid on preferred stock</t>
        </is>
      </c>
      <c r="B26" s="5" t="n">
        <v>-163210</v>
      </c>
      <c r="C26" s="5" t="n">
        <v>-70058</v>
      </c>
    </row>
    <row r="27">
      <c r="A27" s="4" t="inlineStr">
        <is>
          <t>Net cash provided by (used in) financing activities</t>
        </is>
      </c>
      <c r="B27" s="5" t="n">
        <v>36369401</v>
      </c>
      <c r="C27" s="5" t="n">
        <v>-128534</v>
      </c>
    </row>
    <row r="28">
      <c r="A28" s="4" t="inlineStr">
        <is>
          <t>Net increase (decrease) in cash and cash equivalents</t>
        </is>
      </c>
      <c r="B28" s="5" t="n">
        <v>31469496</v>
      </c>
      <c r="C28" s="5" t="n">
        <v>-2230693</v>
      </c>
    </row>
    <row r="29">
      <c r="A29" s="4" t="inlineStr">
        <is>
          <t>Cash and cash equivalents, beginning of period</t>
        </is>
      </c>
      <c r="B29" s="5" t="n">
        <v>5601826</v>
      </c>
      <c r="C29" s="5" t="n">
        <v>15842504</v>
      </c>
    </row>
    <row r="30">
      <c r="A30" s="4" t="inlineStr">
        <is>
          <t>Cash and cash equivalents, end of period</t>
        </is>
      </c>
      <c r="B30" s="5" t="n">
        <v>37071322</v>
      </c>
      <c r="C30" s="5" t="n">
        <v>13611811</v>
      </c>
    </row>
    <row r="31">
      <c r="A31" s="3" t="inlineStr">
        <is>
          <t>Supplemental disclosure of cash flow information:</t>
        </is>
      </c>
    </row>
    <row r="32">
      <c r="A32" s="4" t="inlineStr">
        <is>
          <t>Interest paid</t>
        </is>
      </c>
      <c r="B32" s="5" t="n">
        <v>282212</v>
      </c>
      <c r="C32" s="5" t="n">
        <v>284693</v>
      </c>
    </row>
    <row r="33">
      <c r="A33" s="4" t="inlineStr">
        <is>
          <t>Preferred stock issuance for purchase of greenhouse cultivation and processing facility</t>
        </is>
      </c>
      <c r="B33" s="6" t="n">
        <v>4997803</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1</t>
        </is>
      </c>
    </row>
    <row r="3">
      <c r="A3" s="3" t="inlineStr">
        <is>
          <t>Accounting Policies [Abstract]</t>
        </is>
      </c>
    </row>
    <row r="4">
      <c r="A4" s="4" t="inlineStr">
        <is>
          <t>General Information</t>
        </is>
      </c>
      <c r="B4" s="4" t="inlineStr">
        <is>
          <t>1. GENERAL INFORM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Trust,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 These unaudited consolidated financial statements
should be read in conjunction with our audited consolidated financial statements and notes included in our latest Annual Report on Form
10-K filed with the SEC on March 24, 2021. Power REIT (the “Registrant” or the “Trust”,
and together with its consolidated subsidiaries, “we”, “us”, “Power REIT”, unless the context requires
otherwise) is a Maryland-domiciled real estate investment trust (a “REIT”) that holds, develops, acquires and manages real
estate assets related to transportation, alternative energy infrastructure and Controlled Environment Agriculture (CEA) in the United
States. The Trust was formed as part of a reorganization and
reverse triangular merger of P&amp;WV that closed on December 2, 2011. P&amp;WV survived the reorganization as a wholly-owned subsidiary
of the Registrant. The Trust is structured as a holding company and owns
its assets through seventeen wholly-owned, special purpose subsidiaries that have been formed in order to hold real estate assets, obtain
financing and generate lease revenue. As of March 31, 2021, the Trust’s assets consisted of approximately 112 miles of railroad
infrastructure and related real estate which is owned by its subsidiary Pittsburgh &amp; West Virginia Railroad (“P&amp;WV”),
approximately 601 acres of fee simple land leased to a number of utility scale solar power generating projects with an aggregate generating
capacity of approximately 108 Megawatts (“MW”) and approximately 52 acres of land with approximately 327,000 sf of existing
or under construction greenhouses leased to twelve separate medical cannabis operators. Power REIT is actively seeking to grow its portfolio
of real estate related to CEA for food and cannabis production. During the quarter ended March 31, 2021, The Trust
raised approximately gross proceeds of approximately $36.7 million and issued an additional 1,383,394 common shares through
a rights offering that closed on February 5, 2021. The offer commenced in December, 2020 whereby shareholders of record as of December
28, 2020 could purchase one additional share at $26.50 per share for every share owned. See Note 6. On February 3, 2021, we issued 192,308 additional
shares of Power REIT’s Series A Preferred Stock as part of a transaction to acquire a property located in Riverside County, CA (the
“Canndescent Property”) through a newly formed wholly owned subsidiary (“PW Canndescent”). See Note 3. During the quarter ended March 31, 2021, the Trust
paid a quarterly dividend of approximately $163,000 ($0.484375 per share) on Power REIT’s 7.75% Series A Cumulative Redeemable Perpetual
Preferred Stock.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of its ordinary taxable annual income must be distributed to shareholders. As of December 31, 2019, the last tax return completed to
date, the Trust has a net operating loss of $17 million, which may reduce or eliminate this requir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se unaudited consolidated financial statements
have been prepared in accordance with accounting principles generally accepted in the United States (“GAAP”).” Principles of Consolidation The accompanying consolidated financial statements
include Power REIT and its wholly-owned subsidiaries. All intercompany balances have been eliminated in consolidation. Income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The following table sets forth the computation of
basic and diluted Income per Share:
Three Months Ended
March 31,
2021 2020
Numerator:
Net Income $ 1,108,128 $ 252,087
Preferred Stock Dividends (163,210 ) (70,058 )
Numerator for basic and diluted EPS - income available to common Shareholders $ 944,918 $ 182,029
Denominator:
Denominator for basic EPS - Weighted average shares 2,755,502 1,899,313
Dilutive effect of options 83,972 22,351
Denominator for diluted EPS - Adjusted weighted average shares 2,839,474 1,921,664
Basic income per common share $ 0.34 $ 0.10
Diluted income per common share $ 0.33 $ 0.09 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quarter ended March 31, 2021, all acquisitions were considered to be asset acquisitions.
In making estimates of relative fair values for purposes of allocating purchase price, the Trust utilizes a number of sources, including
independent appraisals that may be obtained in connection with the acquisition or financing of the respective property, our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price adjusted to an allocation of the relative fair value (as necessary) if acquired separately or market research/comparables if acquired with existing property improvements.
● Improvements – Based on the allocation of the relative fair value of the improvements acquired. Depreciation is calculated on a straight-line method over the useful life of the improvements.
● Lease Intangibles – The Trust considers the value of an acquired in-place lease if in excess of the value of the land improvements and the amortization of the lease intangible is over the remaining term of the lease on a straight-line basi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Power REIT has several leases with tenants whereby
the tenants are responsible for implementing improvements to Power REIT’s properties and Power REIT has committed to fund the cost
of such improvements. Power REIT capitalized the costs of such property improvements but has determined not to capitalize interest expense
based on a determination that the amount for each project would not be material and each project has a relatively short construction period. Depreciation Depreciation is computed using the straight-line method
over the estimated useful lives of up to 20 years for greenhouses and 39 years for auxiliary buildings. The Trust recorded an increase
in depreciation expense for the quarter ended March 31, 2021 related to depreciation on properties that it acquired and the placement
into service of tenant improvements at our properties. Depreciation expense for the three months ended March 31, 2021 and March 31, 2020
is approximately $196,100 and $26,700, respectively.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o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o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o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term
maturities. The carrying value of long-term debt approximates fair value since the related rates of interest approximate current market
rates. There are no financial assets and liabilities carried at fair value on a recurring basis as of March 31, 2021 an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3. ACQUISITIONS On January 4, 2021, Power
REIT, through a newly formed wholly owned subsidiary, PW CO CanRE Grail, LLC, (“PW Grail”), completed the acquisition of two
properties totaling 4.41 acres of vacant land (“Grail Properties”) approved for medical cannabis cultivation in southern Colorado
for $150,000 plus acquisition costs. As part of the transaction, the Trust agreed to fund the immediate construction of an approximately
21,732 square foot greenhouse and processing facility for approximately $1.69 million. On February 23, 2021, PW Grail amended the Grail
Project Lease making approximately $518,000 of more funds available to construct an additional 6,256 square feet to the cannabis cultivation
and processing space. Accordingly, the Trust’s total capital commitment is approximately $2.4 million. As of March 31, 2021, the
total construction in progress that was funded by Power REIT is approximately $407,000. On January 14, 2021, Power
REIT, through a newly formed wholly owned subsidiary, PW CO CanRE Apotheke, LLC, (“PW Apotheke”), completed the acquisition
of a property totaling 4.31 acres of vacant land (“Apotheke Property”) approved for medical cannabis cultivation in southern
Colorado for $150,000 plus acquisition costs. As part of the transaction, the Trust agreed to fund the immediate construction of an approximately
21,548 square foot greenhouse and processing facility for approximately $1.66 million. Accordingly,
PW Apotheke’s total capital commitment is approximately $1.81 million. On
February 3, 2021, Power REIT, through a newly formed wholly owned subsidiary, PW CA CanRE Canndescent LLC, (“PW Canndescent”),
completed the acquisition of a 37,000 square foot greenhouse cultivation facility on a .85 acre of property located in Riverside County,
CA (the “Canndescent Property”). The purchase price was $7.685 million and we paid for the property with $2.685 million cash
on hand and the issuance of 192,308 shares of Power REIT’s Series A Preferred Stock. The following table summarized
the preliminary allocation of the purchase consideration for the Canndescent Property based on the relative fair values
of the assets acquired:
Land $ 258,420
Assets Subject to Depreciation:
Improvements (Greenhouses / Processing Facilities) 7,426,580
Acquisition Costs Capitalized 92,289
Total Assets Acquired $ 7,777,289 On March 12, 2021, Power
REIT, through a newly formed wholly owned subsidiary, PW CO CanRE Gas Station, LLC, (“PW Gas Station”), completed the acquisition
of a property totaling 2.2 acres of vacant land (“Gas Station Property”) approved for medical cannabis cultivation in southern
Colorado for $85,000 plus acquisition costs. As part of the transaction, the Trust agreed to fund the immediate construction of an approximately
24,512 square foot greenhouse and processing facility for approximately $2.03 million. Accordingly,
PW Gas Station’s total capital commitment is approximately $2.1 million. The
acquisitions described above are accounted for as asset acquisitions under ASC 805-50. Power REIT has established a depreciable life for
the property improvements of 20 years for greenhouses and 39 years for buildings. Concurrent
with the closing of the acquisitions, Power REIT entered in leases with tenants that are licensed for the production of medical cannabis
cultivation at the facilities. The combined annual straight-line rent from these four acquisitions and one expansion is approximately
$2.3 million. Each tenant is responsible for paying all expenses related to the properties including maintenance, insurance and taxes.
The term of the Grail, Apotheke and Gas Station leases are 20 years with options to extend for additional five-year periods and have
financial guarantees from affiliates of the tenants, whereas, the Canndescent lease was already in place and assigned to the Tru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6:15:14Z</dcterms:created>
  <dcterms:modified xmlns:dcterms="http://purl.org/dc/terms/" xmlns:xsi="http://www.w3.org/2001/XMLSchema-instance" xsi:type="dcterms:W3CDTF">2021-05-07T06:15:14Z</dcterms:modified>
</cp:coreProperties>
</file>